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Results for the Year" sheetId="9" state="visible" r:id="rId9"/>
    <sheet xmlns:r="http://schemas.openxmlformats.org/officeDocument/2006/relationships" name="Operating Assets and Liabilitie" sheetId="10" state="visible" r:id="rId10"/>
    <sheet xmlns:r="http://schemas.openxmlformats.org/officeDocument/2006/relationships" name="Capital Structure and Financial" sheetId="11" state="visible" r:id="rId11"/>
    <sheet xmlns:r="http://schemas.openxmlformats.org/officeDocument/2006/relationships" name="Other Disclosures" sheetId="12" state="visible" r:id="rId12"/>
    <sheet xmlns:r="http://schemas.openxmlformats.org/officeDocument/2006/relationships" name="Basis of Preparation (Policies)" sheetId="13" state="visible" r:id="rId13"/>
    <sheet xmlns:r="http://schemas.openxmlformats.org/officeDocument/2006/relationships" name="Basis of Preparation (Tables)" sheetId="14" state="visible" r:id="rId14"/>
    <sheet xmlns:r="http://schemas.openxmlformats.org/officeDocument/2006/relationships" name="Results for the Year (Tables)" sheetId="15" state="visible" r:id="rId15"/>
    <sheet xmlns:r="http://schemas.openxmlformats.org/officeDocument/2006/relationships" name="Operating Assets and Liabilit_2" sheetId="16" state="visible" r:id="rId16"/>
    <sheet xmlns:r="http://schemas.openxmlformats.org/officeDocument/2006/relationships" name="Capital Structure and Financi_2" sheetId="17" state="visible" r:id="rId17"/>
    <sheet xmlns:r="http://schemas.openxmlformats.org/officeDocument/2006/relationships" name="Other Disclosures (Tables)" sheetId="18" state="visible" r:id="rId18"/>
    <sheet xmlns:r="http://schemas.openxmlformats.org/officeDocument/2006/relationships" name="Corporate information (Details)" sheetId="19" state="visible" r:id="rId19"/>
    <sheet xmlns:r="http://schemas.openxmlformats.org/officeDocument/2006/relationships" name="Basis of Preparation (Details)" sheetId="20" state="visible" r:id="rId20"/>
    <sheet xmlns:r="http://schemas.openxmlformats.org/officeDocument/2006/relationships" name="Results for the Year - Staff co" sheetId="21" state="visible" r:id="rId21"/>
    <sheet xmlns:r="http://schemas.openxmlformats.org/officeDocument/2006/relationships" name="Results for the Year - Share-ba" sheetId="22" state="visible" r:id="rId22"/>
    <sheet xmlns:r="http://schemas.openxmlformats.org/officeDocument/2006/relationships" name="Results for the Year - Option a" sheetId="23" state="visible" r:id="rId23"/>
    <sheet xmlns:r="http://schemas.openxmlformats.org/officeDocument/2006/relationships" name="Results for the Year - Range of" sheetId="24" state="visible" r:id="rId24"/>
    <sheet xmlns:r="http://schemas.openxmlformats.org/officeDocument/2006/relationships" name="Results for the Year - Deferred" sheetId="25" state="visible" r:id="rId25"/>
    <sheet xmlns:r="http://schemas.openxmlformats.org/officeDocument/2006/relationships" name="Results for the Year - Income t" sheetId="26" state="visible" r:id="rId26"/>
    <sheet xmlns:r="http://schemas.openxmlformats.org/officeDocument/2006/relationships" name="Results for the Year - Net loss" sheetId="27" state="visible" r:id="rId27"/>
    <sheet xmlns:r="http://schemas.openxmlformats.org/officeDocument/2006/relationships" name="Operating Assets and Liabilit_3" sheetId="28" state="visible" r:id="rId28"/>
    <sheet xmlns:r="http://schemas.openxmlformats.org/officeDocument/2006/relationships" name="Operating Assets and Liabilit_4" sheetId="29" state="visible" r:id="rId29"/>
    <sheet xmlns:r="http://schemas.openxmlformats.org/officeDocument/2006/relationships" name="Operating Assets and Liabilit_5" sheetId="30" state="visible" r:id="rId30"/>
    <sheet xmlns:r="http://schemas.openxmlformats.org/officeDocument/2006/relationships" name="Capital Structure and Financi_3" sheetId="31" state="visible" r:id="rId31"/>
    <sheet xmlns:r="http://schemas.openxmlformats.org/officeDocument/2006/relationships" name="Capital Structure and Financi_4" sheetId="32" state="visible" r:id="rId32"/>
    <sheet xmlns:r="http://schemas.openxmlformats.org/officeDocument/2006/relationships" name="Other Disclosures - Related par" sheetId="33" state="visible" r:id="rId33"/>
    <sheet xmlns:r="http://schemas.openxmlformats.org/officeDocument/2006/relationships" name="Other Disclosures - Commitments" sheetId="34" state="visible" r:id="rId34"/>
    <sheet xmlns:r="http://schemas.openxmlformats.org/officeDocument/2006/relationships" name="Other Disclosures - Contingent " sheetId="35" state="visible" r:id="rId35"/>
    <sheet xmlns:r="http://schemas.openxmlformats.org/officeDocument/2006/relationships" name="Other Disclosures - Events afte" sheetId="36" state="visible" r:id="rId3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kr &quot;#,##0.00_);_(&quot;kr &quot;(#,##0.00)"/>
    <numFmt numFmtId="167" formatCode="_(&quot;€ &quot;#,##0.0_);_(&quot;€ &quot;(#,##0.0)"/>
    <numFmt numFmtId="168" formatCode="_(&quot;kr &quot;#,##0_);_(&quot;kr &quot;(#,##0)"/>
    <numFmt numFmtId="169" formatCode="_(&quot;€ &quot;#,##0_);_(&quot;€ &quot;(#,##0)"/>
    <numFmt numFmtId="170" formatCode="_(&quot;$ &quot;#,##0.0000_);_(&quot;$ &quot;(#,##0.0000)"/>
    <numFmt numFmtId="171" formatCode="_(&quot;kr &quot;#,##0.0_);_(&quot;kr &quot;(#,##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686</t>
        </is>
      </c>
    </row>
    <row r="11">
      <c r="A11" s="4" t="inlineStr">
        <is>
          <t>Entity Registrant Name</t>
        </is>
      </c>
      <c r="B11" s="4" t="inlineStr">
        <is>
          <t>Forward Pharma A/S</t>
        </is>
      </c>
    </row>
    <row r="12">
      <c r="A12" s="4" t="inlineStr">
        <is>
          <t>Entity Incorporation, State or Country Code</t>
        </is>
      </c>
      <c r="B12" s="4" t="inlineStr">
        <is>
          <t>G7</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Common Stock, Shares Outstanding</t>
        </is>
      </c>
      <c r="B17" s="5" t="n">
        <v>98264429</v>
      </c>
    </row>
    <row r="18">
      <c r="A18" s="4" t="inlineStr">
        <is>
          <t>Entity Shell Company</t>
        </is>
      </c>
      <c r="B18" s="4" t="inlineStr">
        <is>
          <t>false</t>
        </is>
      </c>
    </row>
    <row r="19">
      <c r="A19" s="4" t="inlineStr">
        <is>
          <t>Entity Address, Address Line One</t>
        </is>
      </c>
      <c r="B19" s="4" t="inlineStr">
        <is>
          <t>Østergade 24A, 1st floor</t>
        </is>
      </c>
    </row>
    <row r="20">
      <c r="A20" s="4" t="inlineStr">
        <is>
          <t>Entity Address, City or Town</t>
        </is>
      </c>
      <c r="B20" s="4" t="inlineStr">
        <is>
          <t>Copenhagen K</t>
        </is>
      </c>
    </row>
    <row r="21">
      <c r="A21" s="4" t="inlineStr">
        <is>
          <t>Entity Address, Country</t>
        </is>
      </c>
      <c r="B21" s="4" t="inlineStr">
        <is>
          <t>DK</t>
        </is>
      </c>
    </row>
    <row r="22">
      <c r="A22" s="4" t="inlineStr">
        <is>
          <t>Entity Address, Postal Zip Code</t>
        </is>
      </c>
      <c r="B22" s="4" t="inlineStr">
        <is>
          <t>1100</t>
        </is>
      </c>
    </row>
    <row r="23">
      <c r="A23" s="4" t="inlineStr">
        <is>
          <t>Title of 12(b) Security</t>
        </is>
      </c>
      <c r="B23" s="4" t="inlineStr">
        <is>
          <t>Ordinary shares, nominal value 0.01 DKK(1)</t>
        </is>
      </c>
    </row>
    <row r="24">
      <c r="A24" s="4" t="inlineStr">
        <is>
          <t>Trading Symbol</t>
        </is>
      </c>
      <c r="B24" s="4" t="inlineStr">
        <is>
          <t>FWP</t>
        </is>
      </c>
    </row>
    <row r="25">
      <c r="A25" s="4" t="inlineStr">
        <is>
          <t>Security Exchange Name</t>
        </is>
      </c>
      <c r="B25" s="4" t="inlineStr">
        <is>
          <t>NASDAQ</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false</t>
        </is>
      </c>
    </row>
    <row r="29">
      <c r="A29" s="4" t="inlineStr">
        <is>
          <t>Document Accounting Standard</t>
        </is>
      </c>
      <c r="B29" s="4" t="inlineStr">
        <is>
          <t>International Financial Reporting Standards</t>
        </is>
      </c>
    </row>
    <row r="30">
      <c r="A30" s="4" t="inlineStr">
        <is>
          <t>Entity Central Index Key</t>
        </is>
      </c>
      <c r="B30" s="4" t="inlineStr">
        <is>
          <t>0001604924</t>
        </is>
      </c>
    </row>
    <row r="31">
      <c r="A31" s="4" t="inlineStr">
        <is>
          <t>Current Fiscal Year End Date</t>
        </is>
      </c>
      <c r="B31" s="4" t="inlineStr">
        <is>
          <t>--12-31</t>
        </is>
      </c>
    </row>
    <row r="32">
      <c r="A32" s="4" t="inlineStr">
        <is>
          <t>Document Fiscal Period Focus</t>
        </is>
      </c>
      <c r="B32" s="4" t="inlineStr">
        <is>
          <t>FY</t>
        </is>
      </c>
    </row>
    <row r="33">
      <c r="A33" s="4" t="inlineStr">
        <is>
          <t>Document Fiscal Year Focus</t>
        </is>
      </c>
      <c r="B33" s="4" t="inlineStr">
        <is>
          <t>2021</t>
        </is>
      </c>
    </row>
    <row r="34">
      <c r="A34" s="4" t="inlineStr">
        <is>
          <t>Amendment Flag</t>
        </is>
      </c>
      <c r="B34" s="4" t="inlineStr">
        <is>
          <t>false</t>
        </is>
      </c>
    </row>
    <row r="35">
      <c r="A35" s="4" t="inlineStr">
        <is>
          <t>Auditor Name</t>
        </is>
      </c>
      <c r="B35" s="4" t="inlineStr">
        <is>
          <t>EY Godkendt Revisionspartnerselskab</t>
        </is>
      </c>
    </row>
    <row r="36">
      <c r="A36" s="4" t="inlineStr">
        <is>
          <t>Auditor Firm ID</t>
        </is>
      </c>
      <c r="B36" s="4" t="inlineStr">
        <is>
          <t>1757</t>
        </is>
      </c>
    </row>
    <row r="37">
      <c r="A37" s="4" t="inlineStr">
        <is>
          <t>Auditor Location</t>
        </is>
      </c>
      <c r="B37" s="4" t="inlineStr">
        <is>
          <t>Copenhagen, Denmark</t>
        </is>
      </c>
    </row>
    <row r="38">
      <c r="A38" s="4" t="inlineStr">
        <is>
          <t>Business Contact</t>
        </is>
      </c>
    </row>
    <row r="39">
      <c r="A39" s="3" t="inlineStr">
        <is>
          <t>Entity Addresses [Line Items]</t>
        </is>
      </c>
    </row>
    <row r="40">
      <c r="A40" s="4" t="inlineStr">
        <is>
          <t>Entity Address, Address Line One</t>
        </is>
      </c>
      <c r="B40" s="4" t="inlineStr">
        <is>
          <t>Østergade 24A, 1st floor</t>
        </is>
      </c>
    </row>
    <row r="41">
      <c r="A41" s="4" t="inlineStr">
        <is>
          <t>Entity Address, City or Town</t>
        </is>
      </c>
      <c r="B41" s="4" t="inlineStr">
        <is>
          <t>Copenhagen K</t>
        </is>
      </c>
    </row>
    <row r="42">
      <c r="A42" s="4" t="inlineStr">
        <is>
          <t>Entity Address, Country</t>
        </is>
      </c>
      <c r="B42" s="4" t="inlineStr">
        <is>
          <t>DK</t>
        </is>
      </c>
    </row>
    <row r="43">
      <c r="A43" s="4" t="inlineStr">
        <is>
          <t>Entity Address, Postal Zip Code</t>
        </is>
      </c>
      <c r="B43" s="4" t="inlineStr">
        <is>
          <t>1100</t>
        </is>
      </c>
    </row>
    <row r="44">
      <c r="A44" s="4" t="inlineStr">
        <is>
          <t>City Area Code</t>
        </is>
      </c>
      <c r="B44" s="4" t="inlineStr">
        <is>
          <t>45</t>
        </is>
      </c>
    </row>
    <row r="45">
      <c r="A45" s="4" t="inlineStr">
        <is>
          <t>Local Phone Number</t>
        </is>
      </c>
      <c r="B45" s="4" t="inlineStr">
        <is>
          <t>3344 4242</t>
        </is>
      </c>
    </row>
    <row r="46">
      <c r="A46" s="4" t="inlineStr">
        <is>
          <t>Contact Personnel Name</t>
        </is>
      </c>
      <c r="B46" s="4" t="inlineStr">
        <is>
          <t>Claus Bo Svendsen</t>
        </is>
      </c>
    </row>
    <row r="47">
      <c r="A47" s="4" t="inlineStr">
        <is>
          <t>Contact Personnel Email Address</t>
        </is>
      </c>
      <c r="B47" s="4" t="inlineStr">
        <is>
          <t>investors@forward-pharm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ssets and Liabilities</t>
        </is>
      </c>
      <c r="B1" s="2" t="inlineStr">
        <is>
          <t>12 Months Ended</t>
        </is>
      </c>
    </row>
    <row r="2">
      <c r="B2" s="2" t="inlineStr">
        <is>
          <t>Dec. 31, 2021</t>
        </is>
      </c>
    </row>
    <row r="3">
      <c r="A3" s="3" t="inlineStr">
        <is>
          <t>Operating Assets and Liabilities</t>
        </is>
      </c>
    </row>
    <row r="4">
      <c r="A4" s="4" t="inlineStr">
        <is>
          <t>Operating Assets and Liabilities</t>
        </is>
      </c>
      <c r="B4" s="4" t="inlineStr">
        <is>
          <t>Section 4—Operating Assets and Liabilities 4.1 Prepaid expenses ​ ​ ​ ​ ​ ​ ​ ​ December 31, ​ 2021 2020 ​ USD ‘000 USD ‘000 Insurance 483 329 Other 9 8 Total 492 337 ​ 4.2 Other receivables ​ ​ ​ ​ ​ ​ ​ ​ December 31, ​ 2021 2020 ​ ​ USD ‘000 ​ USD ‘000 Value added tax receivables (“VAT”) ​ 139 ​ 91 Other receivables 1 — Total 140 91 ​ 4.3 Accrued liabilities ​ ​ ​ ​ ​ ​ ​ December 31, ​ 2021 2020 ​ USD ‘000 USD ‘000 Professional advisors 375 339 Other 163 255 Total 538 5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ructure and Financial Risk and Related Items</t>
        </is>
      </c>
      <c r="B1" s="2" t="inlineStr">
        <is>
          <t>12 Months Ended</t>
        </is>
      </c>
    </row>
    <row r="2">
      <c r="B2" s="2" t="inlineStr">
        <is>
          <t>Dec. 31, 2021</t>
        </is>
      </c>
    </row>
    <row r="3">
      <c r="A3" s="3" t="inlineStr">
        <is>
          <t>Capital Structure and Financial Risk and Related Items</t>
        </is>
      </c>
    </row>
    <row r="4">
      <c r="A4" s="4" t="inlineStr">
        <is>
          <t>Capital Structure and Financial Risk and Related Items</t>
        </is>
      </c>
      <c r="B4" s="4" t="inlineStr">
        <is>
          <t>Section 5—Capital Structure and Financial Risk and Related Items 5.1 Equity and Capital Management Share capital The following table summarizes the Company's ordinary share activity for each of the years ended December 31, 2021, 2020 and 2019: ​ ​ ​ ​ ​ ​ Ordinary ​ shares (a) ​ ​ No. ‘000 January 1, 2019 and December 31, 2019 (b) 95,074 Exercise of deferred shares and warrants for cash 1,414 December 31, 2020 96,488 Exercise of warrants for cash 1,777 December 31, 2021 (c) 98,265 (a) See Notes 1.3, 1.4 and 3.5. (b) There were no changes in the outstanding ordinary shares during the year ended December 31, 2019. (c) See Notes 3.3 and 6.3 regarding equity awards exercised subsequent to December 31, 2021. Holders of ADSs are not entitled to vote while holders of ordinary shares are entitled to one vote per share. The nominal value of an ordinary share of the Company is 0.01 DKK. During the year ended December 31, 2021, a total of 1.8 million equity awards were exercised yielding proceeds to the Company of $3,000. See Note 3.3. During the year ended December 31, 2020, a total of 1.4 million equity awards were exercised yielding proceeds to the Company of $2,000. See Note 3.3. Except for the Capital Reduction, the Company has never distributed funds to shareholders in any form, including dividends, and currently there are no plans to distribute funds to shareholders in the future. Capital Management For the purpose of the Group’s capital management, capital includes issued capital, share premium and all other equity reserves attributable to the equity holders of the Company. The primary objective of the Group’s capital management is to maximize shareholder value. The board of directors’ policy is to maintain an adequate capital base so as to maintain investor, creditor and market confidence that the Group will continue as a going concern. Cash, cash equivalents and financial assets are monitored on a regular basis by management and the board of directors in assessing current and long-term capital needs of the Group. As of December 31, 2021, the Group held cash and cash equivalents totaling $70.8 million that will be sufficient to provide adequate funding to allow the Group to meet its planned operating activities in the normal course of business beyond the year ending December 31, 2022. Unforeseen events could negatively affect the Group’s ability to fund planned operations in the future (see Notes 1.5 and 3.4). The Group currently has no significant planned capital expenditures nor are there plans to make cash distributions to shareholders. 5.2 Financial risk factors The Group’s activities expose it to a number of financial risks whereby future events, which can be outside the control of management, could have a material effect on the Group’s financial position and operating results. The known risks include foreign currency and credit risk and there could be other risks currently unknown to management. The Group historically has not hedged its financial risks and has no plans to do so in the future. Foreign Currency The Group maintains operations in Denmark, Germany and the United States that use the DKK, the EUR and the USD as their functional currencies, respectively. The Group conducts cross border transactions where the functional currency is not always used. The Company and Operations, whose functional currency is the DKK, hold significant cash deposits denominated in EUR and USD. Accordingly, future changes in the exchange rates of the DKK, the EUR and/or the USD will expose the Group to currency gains or losses that will impact the reported amounts of assets, liabilities, income and expenses and the impact could be material. For each of the years ended December 31, 2021, 2020 and 2019, the impact on the Group’s statement of profit or loss of possible changes in the USD and EUR exchange rates against the Group’s functional currencies, USD, DKK and EUR, would be as follows. ​ ​ ​ ​ ​ ​ ​ ​ ​ ​ ​ ​ Possible ​ ​ ​ ​ ​ ​ Currency change 2021 2020 2019 ​ ​ ​ USD ‘000 ​ USD ‘000 ​ USD ‘000 USD + % +2,616/-2,616 +2,747/-2,747 +2,853/-2,853 EUR + % +885/-885 +897/-897 +934/-934 ​ Credit Risk The Group’s management manages credit risk on a group basis. The Group’s credit risk is associated with cash and cash equivalents held in banks. The Group’s investment policy is to collect contractual cash flows and preserve capital by either maintaining cash deposits in highly rated banks or investing in a diversified group of highly rated debt instruments. The Group does not trade financial assets for speculative purposes. As of December 31, 2021, the cash and cash equivalents of the Group are held primarily at two banks that currently each have a Moody’s long-term debt rating of Aa3. 5.3 Other finance (expense) income Other finance (expense) income primarily includes interest income on USD cash holdings offset by bank charges (negative interest) related to DKK and EUR cash holdings. 5.4 Financial assets and liabilities The Group’s financial assets and liabilities include other receivables and trade payables, respectively. Such amounts are carried at amortized costs using the effective interest rate method. The carrying value of other receivables and trade payables is deemed to be their fair value based on payment terms that generally do not exceed 30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1</t>
        </is>
      </c>
    </row>
    <row r="3">
      <c r="A3" s="3" t="inlineStr">
        <is>
          <t>Other Disclosures</t>
        </is>
      </c>
    </row>
    <row r="4">
      <c r="A4" s="4" t="inlineStr">
        <is>
          <t>Other Disclosures</t>
        </is>
      </c>
      <c r="B4" s="4" t="inlineStr">
        <is>
          <t>Section 6—Other Disclosures 6.1 Related party disclosures The Company is controlled by NB FP Investment K/S and its affiliates (collectively, “NB”). The ultimate controlling party of the Company is Mr. Florian Schönharting who controls NB. See Note 6.2 for an additional related party. A director of the Company is a partner at the law firm that provides Danish legal services to the Group. Remuneration paid to the law firm is referred to below as "Danish Legal Services." The director serves on the Company's board of directors in his individual capacity and not as a representative of the law firm. On October 10, 2016, a member of the Company’s board of directors entered into a four-year consulting agreement with the Company. The consulting agreement provided for the granting of 121,000 deferred shares (“Deferred Shares”) as the director’s full compensation for the performance of services as defined in the consulting agreement. The Deferred Shares vested in equal increments annually over a four-year period that ended on October 10, 2020. Share-based remuneration recognized in the accompanying consolidated financial statements in connection with the Deferred Shares is referred to in the table below as "Consulting Services." The Company, Operations and FA are part of a Danish joint taxation group with NB FP Investment General Partner ApS. See Note 3.4 for additional information. The following table provides the total amount of transactions that have been entered into with related parties for the relevant year or as of yearend. All amounts disclosed in the table below exclude VAT: ​ ​ ​ ​ ​ ​ ​ ​ ​ ​ Year ended or as of December 31, ​ 2021 2020 2019 ​ USD ‘000 USD ‘000 USD ‘000 Purchase of services from NB ​ 80 ​ 77 ​ 73 Danish Legal Services 450 273 233 Consulting Services — 14 35 Amounts owed to related parties 2 4 Nil Amounts owed by related parties — — — ​ The above table excludes the related party transaction disclosed in Note 6.2. Terms and conditions of transactions with related parties Amounts due to related parties represent trade payables that are uncollateralized, interest free and payable within 30 days of receipt of invoice. There have been no guarantees provided or received for any related party receivables or payables. Transactions with key management The Group has not granted any loans, guarantees, or other commitments to or on behalf of any key management personnel. Other than the remuneration including share-based payment relating to key management personnel described in Notes 3.2 and 3.3, no other transactions have taken place with key management personnel during the periods presented herein. Compensation paid to the members of the board of directors Cash compensation paid to members of the Company’s board of directors totaled $60,000 in each year of the three-year period ended December 31, 2021. Share - based compensation paid to members of the Company’s board of directors for each of the years ended December 31, 2020 and 2019 totaled $9,000 and $117,000 , respectively. There was no share-based compensation paid to members of the board of directors during the year ended December 31, 2021. As discussed in more detail in Note 3.3, during each of the years ended December 31, 2020 and 2019, certain amounts were paid to warrant and option holders, including members of the board of directors, that were deemed to be a repurchase of equity awards, and accounted for as a reduction to shareholders’ equity. The compensation to members of the Company’s board of directors disclosed above, excludes $26,000 and $63,000 that were deemed to be a repurchase of equity awards during each of the years ended December 31, 2020 and 2019, respectively. During the year ended December 31, 2021, there were no amounts paid to members of the board of directors that were deemed to be repurchases of equity awards. 6.2 Commitments and contingent liabilities Commitments For each of the years ended December 31, 2021, 2020 and 2019, the Group recognized expenses of $95,000, $92,000 and $88,000, respectively, in connection with the leased office space. For each of the years ended December 31, 2021, 2020 and 2019, the cash outflow for the leased office space was equal to the recognized expense for the respective year. As of December 31, 2021, the remaining obligation for leased office space totaled $51,000 which is payable during the year ending December 31, 2022. See Note 1.1 regarding the Annual Funding obligation to FWP IP. As of December 31, 2021 and 2020, the other non-current asset is the rent security deposit on leased office space. Contingent liabilities Contingent liabilities are liabilities that arose from past events but whose existence will only be confirmed by the occurrence or non-occurrence of future events that in some situations are beyond the Groups’ control. See Note 3.4 for tax uncertainties. In 2004, a private company Aditech Pharma AB (together with its successor-in-interest Aditech Pharma AG, “Aditech”), controlled by NB, began developing and filing patents for, among other things, formulations and dosing regimens of DMF. In 2005, the Company entered into a patent license agreement with Aditech to license this patent family from Aditech. In 2010, the Company acquired this patent family from Aditech pursuant to a patent transfer agreement (the “Transfer Agreement”) that replaced the patent license agreement. Under the Transfer Agreement, the Company obtained, among other things, Aditech’s patents and associated know-how related to DMF formulations and delivery systems (the “Aditech IP”). In connection with the License Agreement, the Company and Aditech executed an addendum to the Transfer Agreement (the “Addendum”). The Addendum clarified certain ambiguities with respect to the compensation due to Aditech in the event the Company would enter into the License Agreement and also provided for Aditech to waive certain rights under the Transfer Agreement. The Addendum specifies that Aditech receives 2% of the Non-refundable Fee (or $25 million) and is entitled to additional compensation should the Company receive royalties from Biogen under the License Agreement. If royalties are paid to the Company in accordance with the License Agreement, Aditech will be entitled to receive a cash payment equal to 2% of the same base amount with respect to which the Company’s royalty percentage is calculated, accruing from the same period of time as any royalty payment payable by Biogen to the Company (prior to taking into account taxes, duties and VAT, if any). Aditech is considered to be a related party of the Company due to control over Aditech by NB. The $25 million due to Aditech in accordance with the Addendum and in connection with the Company's receipt of the Non-refundable Fee was paid during May 2017. As part of the project for the development of new or innovative products and procedures in the Free State of Saxony, Germany, the Sächsische Aufbaubank—Förderbank (“SAB”) awarded FP GmbH a grant (“Grant”) of 3.8 million EUR ($4.3 million based on the December 31, 2021 exchange rate) that subsidized certain product development costs incurred by FP GmbH during the period from March 2007 to December 2008. In June 2012, the SAB concluded the proceeding of proof of correct use of the Grant and determined that FP GmbH was in compliance with the terms of the Grant. In January 2017, the SAB informed the Company that FP GmbH had no further obligation to perform under the Grant or to repay the Grant. The SAB maintains the right to revoke the Grant and demand repayment of the Grant plus interest in the event the SAB in the future determines that FP GmbH failed to comply with the terms of the Grant. 6.3 Events after the reporting period Subsequent to December 31, 2021, there were no events that are required to be reported except for the matters discussed in Note 1.2, regarding the Opposition Proceeding, Note 3.4, regarding FP GmbH’s plans to submit an application to begin debtor-in-position proceedings, and the exercise of equity awards representing 1.0 million ordinary shares at a per share exercise price of 0.01 DKK ($0.0015 based on the December 31, 2021 exchange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Basis of Preparation (Policies)</t>
        </is>
      </c>
      <c r="B1" s="2" t="inlineStr">
        <is>
          <t>12 Months Ended</t>
        </is>
      </c>
    </row>
    <row r="2">
      <c r="B2" s="2" t="inlineStr">
        <is>
          <t>Dec. 31, 2021</t>
        </is>
      </c>
    </row>
    <row r="3">
      <c r="A3" s="3" t="inlineStr">
        <is>
          <t>Basis of Preparation</t>
        </is>
      </c>
    </row>
    <row r="4">
      <c r="A4" s="4" t="inlineStr">
        <is>
          <t>Basis of preparation</t>
        </is>
      </c>
      <c r="B4" s="4" t="inlineStr">
        <is>
          <t>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The consolidated financial statements are presented in United States Dollars (“USD”), and all values are rounded to the nearest thousand (USD ‘000), except when otherwise indicated.</t>
        </is>
      </c>
    </row>
    <row r="5">
      <c r="A5" s="4" t="inlineStr">
        <is>
          <t>Basis of consolidation</t>
        </is>
      </c>
      <c r="B5" s="4" t="inlineStr">
        <is>
          <t>Basis of consolidation The accompanying consolidated financial statements include the consolidated statements of financial position of the Group as of December 31, 2021 and 2020, the related consolidated statements of profit or loss, other comprehensive income (loss), changes in shareholders' equity and cash flows for the years ended December 31, 2021, 2020 and 2019. The financial statements of the subsidiaries are prepared for the same reporting period as the Company, using consistent accounting policies. All intra-group balances and transactions are eliminated in consolidation. FP USA and Operations FA In order to reduce costs, the liquidation of FP GmbH was initiated on January 29, 2020; however, the liquidation of FP GmbH cannot be completed until the conclusion of the ongoing income tax audit of FP GmbH’s tax filings that is being conducted by the German tax authorities. The liquidation of FP GmbH was initiated before the income tax audit in Germany concluded to accommodate a statutory waiting period in preparation for an abbreviated and efficient closure of FP GmbH’s operations immediately after the conclusion of the income tax audit in Germany. As of December 31, 2021, after eliminating intercompany balances, FP GmbH’s statement of financial position primarily consist of cash holdings of 200,000 EUR ($227,000 based on the December 31, 2021 exchange rate) and current liabilities of 23,000 EUR ($26,000 based on the December 31, 2021 exchange rate). FP GmbH has no contractual commitments, and the only contingencies of FP GmbH relate to the income tax audit in Germany and the potential insolvency that are discussed in more detail in Note 3.4.</t>
        </is>
      </c>
    </row>
    <row r="6">
      <c r="A6" s="4" t="inlineStr">
        <is>
          <t>Translation from functional currencies to presentation currency</t>
        </is>
      </c>
      <c r="B6" s="4" t="inlineStr">
        <is>
          <t>Translation from functional currencies to presentation currency The Group’s consolidated financial statements are presented in USD, which is not the functional currency of the Company. The Group’s financial statements are presented in USD as the result of the Company publicly listing the ADSs in the United States (see Notes 1.3 and 1.4). The Company, Operations and FA’s functional currency is the DKK, FP GmbH’s functional currency is the EUR and FP USA’s functional currency is the USD. When translating to the presentation currency for entities with a functional currency different from the USD, their assets and liabilities are translated to USD using the closing rate as of the date of the statements of financial position while income and expense items for each statement presenting profit or loss and other comprehensive income are translated into USD at an average exchange rate for the period. Exchange differences arising from such translation are recognized directly in other comprehensive income (loss) and presented in a separate reserve in equity.</t>
        </is>
      </c>
    </row>
    <row r="7">
      <c r="A7" s="4" t="inlineStr">
        <is>
          <t>Foreign currencies transactions and balances</t>
        </is>
      </c>
      <c r="B7" s="4" t="inlineStr">
        <is>
          <t>Foreign currencies transactions and balances The Company and each of its subsidiaries determine their respective functional currency based on facts and circumstances and the technical requirements of IFRS. Items included in the financial statements of each entity are measured using the functional currency. Transactions in foreign currencies are initially recorded by the Group entities in their respective functional currency using the spot rate at the date the transaction first qualifies for recognition. Monetary assets and liabilities denominated in foreign currencies are translated at the functional currency spot rate at each reporting date. Differences arising on settlement or translation of monetary items denominated in foreign currency are recognized in the statement of profit or loss. For each of the years ended December 31, 2021, 2020 and 2019, the amounts reflected as “Exchange rate gain (loss), net,” within the consolidated statement of profit or loss include the following: ​ ​ ​ ​ ​ ​ ​ ​ ​ Year Ended December 31, ​ 2021 2020 2019 ​ ​ USD ‘000 ​ USD ‘000 ​ USD ‘000 Total foreign exchange rate gains 2,177 21 798 Total foreign exchange rate losses (7) (2,991) (39) Net foreign exchange rate gain (loss) 2,170 (2,970) 759 ​</t>
        </is>
      </c>
    </row>
    <row r="8">
      <c r="A8" s="4" t="inlineStr">
        <is>
          <t>Revenue recognition</t>
        </is>
      </c>
      <c r="B8" s="4" t="inlineStr">
        <is>
          <t>Revenue recognition The Group recognizes revenue in accordance with IFRS 15 Revenue from Contracts with Customers The License Agreement provides for Biogen to remit to the Company royalties (as defined in Note 1.2) only if the Company is successful in the Opposition Proceeding, including all appeals, and provided that other conditions of the License Agreement are satisfied. Should the Company be entitled to receive royalties from Biogen in the future, such amounts will be recognized as revenue in the period the underlying sales occur. As described above, the Federal Circuit’s final decision has ended the Interference Proceeding in favor of Biogen and as a result the Company will not receive royalties from Biogen based on Biogen's future net sales in the United States. If the Company is unsuccessful in the Opposition Proceeding and any appeals therefrom, or if the other conditions as defined in the License Agreement are not met, the Company would not be entitled to future royalties on Biogen's net sales outside the United States. For all periods presented herein, no royalties were due to the Group in accordance with the License Agreement.</t>
        </is>
      </c>
    </row>
    <row r="9">
      <c r="A9" s="4" t="inlineStr">
        <is>
          <t>Share-based payments</t>
        </is>
      </c>
      <c r="B9" s="4" t="inlineStr">
        <is>
          <t>Share-based payments Employees, board members and consultants (who provide services similar to employees) of the Group have received remuneration in the form of equity settled awards whereby services are rendered as consideration for equity awards (warrants, deferred shares or options). The fair value of these equity-settled awards is determined at the date of grant resulting in a fixed fair value at grant date that is not adjusted for future changes in the fair value of the equity awards that may occur over the service period. Fair value of warrants and options is determined using the Black-Scholes model while fair value of deferred shares is determined as the fair value of the underlying shares less the present value of expected dividends. The Company has never granted cash settled awards. Generally, equity awards have a term of six years with none exceeding ten years from the date of grant. Equity awards generally vest over a three The cost of share-based payments is recognized as an expense together with a corresponding increase in equity over the period in which the performance and/or service conditions are fulfilled. For equity instruments that are modified or replaced, the incremental value, if any, that results from the modification or replacement is recognized as an expense over the period in which performance and/or service conditions are fulfilled or immediately if there are no performance and/or service conditions to be fulfilled. The fair value of equity-settled awards is reported as compensation expense pro rata over the service period to the extent such awards are estimated to vest. No cost is recognized for awards that do not ultimately vest.</t>
        </is>
      </c>
    </row>
    <row r="10">
      <c r="A10" s="4" t="inlineStr">
        <is>
          <t>Leases</t>
        </is>
      </c>
      <c r="B10" s="4" t="inlineStr">
        <is>
          <t>Leases The Group adopted IFRS 16 Leasing</t>
        </is>
      </c>
    </row>
    <row r="11">
      <c r="A11" s="4" t="inlineStr">
        <is>
          <t>Employee benefits</t>
        </is>
      </c>
      <c r="B11" s="4" t="inlineStr">
        <is>
          <t>Employee benefits Employee benefits are primarily made up of salaries, share-based payments, Group-provided health insurance and Group contributions to a defined employee contribution retirement plan. The cost of these benefits is recognized as expenses as services are delivered. The Group’s contributions to the employee defined contribution retirement plan have not been material.</t>
        </is>
      </c>
    </row>
    <row r="12">
      <c r="A12" s="4" t="inlineStr">
        <is>
          <t>Operating Expenses in the Statement of Profit or Loss</t>
        </is>
      </c>
      <c r="B12" s="4" t="inlineStr">
        <is>
          <t>Operating Expenses in the Statement of Profit or Loss Research and development costs Research and development costs primarily comprise salary and related expenses, including share-based payment expense, license, patent and other intellectual property-related costs incurred in connection with patent claims and other intellectual property rights conducted at the patent registry offices (for example the United States Patent and Trademark Office (“USPTO”), the EPO or other country-specific patent registry offices), manufacturing costs of pre-commercial product used in research, clinical costs, and depreciation of equipment, to the extent that such costs are related to the Group’s research and development activities. As discussed in Notes 1.1 and 1.2, the Group began winding-down development activities of FP187 ® ® If expenses incurred are associated with the Group’s intellectual property-related activities carried out in the courts to protect, defend and enforce granted patent rights against third parties (excluding activities and proceedings conducted within the USPTO, EPO or other country-specific patent registry offices) (“Court Expenses”) they are classified within general and administrative expenses. There were no Court Expenses incurred during the years ended December 31, 2021 and 2020. Court Expenses incurred during the year ended December 31, 2019 were immaterial. General and administrative costs General and administrative costs relate to the administration of the Group and comprise salaries and related expenses, including share-based payment expense, investor relations, legal and accounting fees, other costs associated with our public listing of ADSs in the United States and depreciation of equipment, to the extent such expenses are related to the Group’s administrative functions as well as Court Expenses.</t>
        </is>
      </c>
    </row>
    <row r="13">
      <c r="A13" s="4" t="inlineStr">
        <is>
          <t>Current and deferred income taxes</t>
        </is>
      </c>
      <c r="B13" s="4" t="inlineStr">
        <is>
          <t>Current and deferred income taxes Current income tax Tax assets and liabilities for the current period are measured at the amount expected to be recovered from or paid to the taxation authorities within one year from the date of the statement of financial position. The tax rates and tax laws used to compute the amount are those that are enacted or substantively enacted at the reporting date in the countries where the Group operates. Management periodically evaluates positions taken in the tax returns with respect to situations in which applicable tax regulations are subject to interpretation or “uncertainty” and establishes provisions where appropriate. IFRIC 23 Uncertainty over Income Tax Treatments Income Taxes Deferred income tax Deferred tax is provided based on temporary differences arising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re recognized to the extent that it is probable that taxable profit will be available in the future against which the deductible temporary differences, unused tax credits and unused tax losses can be utilized. Deferred tax assets and deferred tax liabilities of the same tax jurisdiction are offset if a legally enforceable right exists to set off.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relating to items recognized outside the profit or loss are recognized in correlation to the underlying transaction either in other comprehensive income or directly in equity.</t>
        </is>
      </c>
    </row>
    <row r="14">
      <c r="A14" s="4" t="inlineStr">
        <is>
          <t>Equipment</t>
        </is>
      </c>
      <c r="B14" s="4" t="inlineStr">
        <is>
          <t>Equipment Equipment includes computers, office equipment and furniture. Equipment is reflected in the accompanying consolidated statements of financial position at cost net of accumulated depreciation. Depreciation expense has been calculated on a straight-line basis over the expected useful lives of the underlying assets. The residual values of equipment are not material. The useful life of and method of depreciation of equipment are reviewed by management at least annually or more often based on changes in facts or circumstances that may result and are adjusted prospectively as changes in accounting estimates. As of December 31, 2021 and 2020, the Group held an insignificant amount of office equipment that had a net book value of zero. There was no depreciation expense in the years ended December 31, 2021 and 2020 and depreciation expense in the year ended December 31, 2019 was $1,000.</t>
        </is>
      </c>
    </row>
    <row r="15">
      <c r="A15" s="4" t="inlineStr">
        <is>
          <t>Financial Instruments</t>
        </is>
      </c>
      <c r="B15" s="4" t="inlineStr">
        <is>
          <t xml:space="preserve">Financial Instruments For all periods presented herein, the Group did not hold derivative financial instruments nor has there been a change in classification of a financial asset after initial recognition and measurements. Financial instruments are not acquired for trading or speculative purposes. Initial recognition and measurement The Group’s financial assets are recognized initially at fair value. For financial assets acquired that will not be measured at fair value through profit or loss, the initial measure of fair value will include transaction costs. Subsequent measurement Financial assets are classified as either financial assets measured at amortized cost, measured at fair value through profit or loss or measured at fair value through other comprehensive income. The classification will depend on the facts and circumstances at the measurement date and the technical requirements of IFRS 9 Financial Instruments As of December 31, 2021 and 2020 and for each of the years ended December 31, 2021, 2020 and 2019, the only financial assets held by the Group were cash, cash equivalents and receivables. Cash and cash equivalents represent funds available on demand that are measured at amortized cost. Historically, the Group’s receivables are due within a short period of time and the Group holds its receivables to collect contractual cash flows: accordingly, the fair value of receivables are based on the undiscounted amount due. Financial asset impairment IFRS 9 requires the use of the expected credit loss model (the “Model”) to determine the amount of credit losses. Under the Model, the Group calculates the allowance for losses on a discounted basis based on different default scenarios probability weighted. For each of the years ended December 31, 2021, 2020 and 2019, credit losses incurred by the Group were insignificant. </t>
        </is>
      </c>
    </row>
    <row r="16">
      <c r="A16" s="4" t="inlineStr">
        <is>
          <t>Financial Liabilities</t>
        </is>
      </c>
      <c r="B16" s="4" t="inlineStr">
        <is>
          <t>Financial Liabilities The Group’s financial liabilities for all periods presented herein include only trade payables. Trade payables relate to the Group’s purchase of products and services from various vendors in the normal course of business with payment terms generally not exceeding 30 days. Trade payables are initially recognized at fair value and subsequently measured at amortized cost using the effective interest rate method in the event a vendor has provided extended payment terms to the Group. Historically none of the Group’s vendors have provided extended payment terms and therefore the effective interest method has not been used.</t>
        </is>
      </c>
    </row>
    <row r="17">
      <c r="A17" s="4" t="inlineStr">
        <is>
          <t>Consolidated statements of cash flow</t>
        </is>
      </c>
      <c r="B17" s="4" t="inlineStr">
        <is>
          <t>Consolidated statements of cash flow The consolidated statements of cash flows are presented using the indirect method. The consolidated statements of cash flows present cash flows resulting from operating activities, investing activities and financing activities, and the Group’s cash and cash equivalents at the beginning and end of the year. Operating cash flows primarily comprise before tax operating results adjusted for non-cash items, such as share-based compensation, changes in working capital and cash flows for taxes. Investing cash flow activities represent changes in office lease security deposits. Financing cash flow activities are comprised of proceeds from the exercise of equity awards and cash payments in connection with the repurchase of equity awards. See Note 3.3. Cash includes amounts available on demand. Cash equivalents includes short-term, highly liquid investments that are readily convertible to known amounts of cash and which are subject to an insignificant risk of change in value. Cash inflows for interest income for each of the years ended December 31, 2021, 2020 and 2019 were of $44,000, $103,000 and $317,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1</t>
        </is>
      </c>
    </row>
    <row r="3">
      <c r="A3" s="3" t="inlineStr">
        <is>
          <t>Basis of Preparation</t>
        </is>
      </c>
    </row>
    <row r="4">
      <c r="A4" s="4" t="inlineStr">
        <is>
          <t>Schedule of exchange rate gain (loss) net</t>
        </is>
      </c>
      <c r="B4" s="4" t="inlineStr">
        <is>
          <t>​ ​ ​ ​ ​ ​ ​ ​ ​ Year Ended December 31, ​ 2021 2020 2019 ​ ​ USD ‘000 ​ USD ‘000 ​ USD ‘000 Total foreign exchange rate gains 2,177 21 798 Total foreign exchange rate losses (7) (2,991) (39) Net foreign exchange rate gain (loss) 2,170 (2,970) 759</t>
        </is>
      </c>
    </row>
    <row r="5">
      <c r="A5" s="4" t="inlineStr">
        <is>
          <t>Schedule of judgments that have the most significant impact on the consolidated financial statements</t>
        </is>
      </c>
      <c r="B5" s="4" t="inlineStr">
        <is>
          <t>​ Intellectual property proceedings Note 1.2 ​ Income taxes including accounting for uncertainties over income tax treatment and the potential insolvency of FP GmbH ​ Note 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sults for the Year (Tables)</t>
        </is>
      </c>
      <c r="B1" s="2" t="inlineStr">
        <is>
          <t>12 Months Ended</t>
        </is>
      </c>
    </row>
    <row r="2">
      <c r="B2" s="2" t="inlineStr">
        <is>
          <t>Dec. 31, 2021</t>
        </is>
      </c>
    </row>
    <row r="3">
      <c r="A3" s="3" t="inlineStr">
        <is>
          <t>Results for the Year</t>
        </is>
      </c>
    </row>
    <row r="4">
      <c r="A4" s="4" t="inlineStr">
        <is>
          <t>Schedule of staff costs</t>
        </is>
      </c>
      <c r="B4" s="4" t="inlineStr">
        <is>
          <t>​ ​ ​ ​ ​ ​ ​ ​ ​ ​ Year ended December 31, ​ 2021 2020 2019 ​ ​ ​ ​ ​ ​ ​ Compensation to all personnel of the Group, including key management USD ‘000 USD ‘000 USD ‘000 Wages and salaries (a) (b) ​ 858 ​ 852 ​ 825 Social taxes and benefits 31 39 46 Share-based payments (Note 3.3) 1 334 2,145 Total 890 1,225 3,016 Staff costs are included in the statement of profit or loss as follows: ​ ​ ​ Research and development costs 34 96 664 General and administrative costs 856 1,129 2,352 Total 890 1,225 3,016 ​ ​ ​ ​ ​ ​ ​ Compensation to key management personnel of the Group (b) Wages and salaries (c) 344 363 324 Share-based payments (Note 3.3) 1 259 1,266 Total compensation paid to key management personnel 345 622 1,590 (a) As discussed in more detail in Note 3.3, certain amounts were paid to Group personnel that were deemed to be the repurchase of equity awards, accounted for as a reduction of shareholders’ equity and excluded from the amounts disclosed herein. For each of the years ended December 31, 2020 and 2019, such amounts paid to Group personnel amounted to $147,000 and $354,000, respectively. There were no deemed repurchases of equity awards during the year ended December 31, 2021. (b) Key management consists of the Company’s Chief Executive Officer. (c) As discussed in more detail in Note 3.3, during each of the years ended December 31, 2020 and 2019, certain amounts were paid to key management that were deemed to be the repurchase of equity awards, accounted for as a reduction of shareholders’ equity and excluded from the amounts disclosed herein. For the years ended December 31, 2020 and 2019, such amounts paid to key management amounted to $105,000 and $253,000, respectively. There were no deemed repurchases of equity awards during the year ended December 31, 2021.</t>
        </is>
      </c>
    </row>
    <row r="5">
      <c r="A5" s="4" t="inlineStr">
        <is>
          <t>Schedule of amount paid to holders of June 2017 options</t>
        </is>
      </c>
      <c r="B5" s="4" t="inlineStr">
        <is>
          <t>​ ​ ​ ​ ​ ​ ​ ​ Year Ended December 31, ​ 2020 2019 ​ ​ EUR ‘000 ​ EUR ‘000 Total paid in EUR in accordance with June 2017 Award Adjustment 248 596 ​ USD ‘000 USD ‘000 USD equivalent converted at the prevailing conversion rate 278 670</t>
        </is>
      </c>
    </row>
    <row r="6">
      <c r="A6" s="4" t="inlineStr">
        <is>
          <t>Summary of the activity for equity awards in the form of options and warrants and the weighted average exercise price (WAEP):</t>
        </is>
      </c>
      <c r="B6" s="4" t="inlineStr">
        <is>
          <t>​ ​ ​ ​ ​ ​ ​ ​ ​ ​ ​ ​ ​ ​ ​ Share Options and Warrants ​ Key Employees Non- ​ ​ ​ ​ ​ Management ​ and ​ Employee ​ Total ​ ​ ​ ​ Personnel (a) Consultants Consultants Awards WAEP ​ ​ No. ‘000 ​ No. ‘000 ​ No. ‘000 ​ No. ‘000 ​ ​ Outstanding at January 1, 2019 3,740 4,244 4,996 12,980 ​ $ 3.77 Granted — 7 — 7 ​ $ 0.60 Expired — (89) — (89) ​ ​ Nil Outstanding at December 31, 2019 ​ 3,740 4,162 4,996 12,898 ​ $ 3.80 Exercised (379) (840) — (1,219) ​ ​ Nil Expired or forfeited — (241) (4,996) (5,237) ​ $ 8.10 Outstanding at December 31, 2020 3,361 3,081 — 6,442 ​ $ 1.02 Exercised (846) (931) — (1,777) ​ ​ Nil Expired (850) ​ (804) — (1,654) ​ $ 3.78 Outstanding at December 31, 2021 (b) 1,665 1,346 — 3,011 ​ $ 0.09 Exercisable at December 31, 2021 1,665 1,345 — 3,010 ​ ​ ​ ​ ​ ​ ​ ​ ​ ​ (a) Includes current and former key management and current and former members of the board of directors. (b) See Note 6.3 regarding 687,000 options and warrants that were exercised subsequent to December 31, 2021.</t>
        </is>
      </c>
    </row>
    <row r="7">
      <c r="A7" s="4" t="inlineStr">
        <is>
          <t>Summary of range of exercise prices</t>
        </is>
      </c>
      <c r="B7" s="4" t="inlineStr">
        <is>
          <t>​ ​ ​ ​ ​ ​ ​ ​ ​ ​ As of December 31, Range of exercise prices (per share) 2021 2020 2019 ​ ​ No. ‘000 ​ No. ‘000 ​ No. ‘000 $0.0015 ​ 2,884 ​ 4,910 ​ 6,318 $0.60 to $1.26 ​ 7 141 193 $2.24 to $2.83 ​ 120 120 2,618 $3.77 ​ — 674 674 $4.51 to $6.92 ​ — 597 597 $14.13 ​ — — 2,498 Total 3,011 6,442 12,898</t>
        </is>
      </c>
    </row>
    <row r="8">
      <c r="A8" s="4" t="inlineStr">
        <is>
          <t>Summary of the inputs to the model used to value key management, employee and consultant equity awards as well as the average fair value per option or warrant awarded or modified</t>
        </is>
      </c>
      <c r="B8" s="4" t="inlineStr">
        <is>
          <t>​ ​ ​ ​ Year ended December 31, 2019 Dividend yield (%) ​ Zero Expected volatility (%) ​ 85 Risk-free interest rate (%) ​ 2.3 Expected life of the equity award (years) ​ 3 Share price ​ 0.60 USD Exercise price ​ 0.60 USD Model used ​ Black-Scholes Basis for determination of share price ​ Quote on Nasdaq Average fair value per option or warrant granted ​ 0.33 USD</t>
        </is>
      </c>
    </row>
    <row r="9">
      <c r="A9" s="4" t="inlineStr">
        <is>
          <t>Summary of deferred share activity</t>
        </is>
      </c>
      <c r="B9" s="4" t="inlineStr">
        <is>
          <t>​ ​ ​ ​ ​ ​ ​ ​ ​ ​ Deferred Shares ​ Key Employees ​ ​ ​ Management ​ and ​ Total ​ Personnel (a) Consultants Awards ​ ​ No. ‘000 ​ No. ‘000 ​ No. ‘000 Outstanding at January 1, 2019 406 294 700 Forfeited ​ (50) (50) (100) Outstanding at December 31, 2019 356 244 600 Exercised — (194) (194) Outstanding at December 31, 2021 and 2020 (b) (c) (d) 356 50 406 Exercisable at December 31, 2021 ​ 316 ​ 10 ​ 326 (a) Includes current and former key management and current and former members of the board of directors. Also see Note 6.1. (b) There were no deferred shares issued, exercised or forfeited during the year ended December 31, 2021 (c) At December 31, 2021, each deferred share had an exercise price of 0.01 DKK or $0.0015 based on the December 31, 2021 exchange rate. (d) See Note 6.3 regarding 326,000 deferred shares that were exercised subsequent to December 31, 2021.</t>
        </is>
      </c>
    </row>
    <row r="10">
      <c r="A10" s="4" t="inlineStr">
        <is>
          <t>Summary of share-based compensation expense included within operating results</t>
        </is>
      </c>
      <c r="B10" s="4" t="inlineStr">
        <is>
          <t>​ ​ ​ ​ ​ ​ ​ ​ ​ ​ Year Ended December 31, ​ 2021 2020 2019 ​ ​ USD ‘000 USD ‘000 USD ‘000 Research and development costs ​ — ​ 63 ​ 625 General and administrative costs 1 271 1,520 Total 1 334 2,145</t>
        </is>
      </c>
    </row>
    <row r="11">
      <c r="A11" s="4" t="inlineStr">
        <is>
          <t>Schedule of income tax benefit (expense) reconciliation</t>
        </is>
      </c>
      <c r="B11" s="4" t="inlineStr">
        <is>
          <t>​ ​ ​ ​ ​ ​ ​ ​ ​ ​ 2021 2020 2019 ​ ​ USD ‘000 ​ USD ‘000 ​ USD ‘000 Loss before tax (1,892) (6,449) (4,221) ​ Tax benefit at the Company’s statutory income tax rate (1) 416 1,419 929 ​ Adjustments: ​ ​ ​ ​ Non-deductible expenses for tax purposes (62) (6) — ​ Effect of higher tax rate in Germany (2) (7) (6) (6) ​ Unrecognized deferred tax assets (347) (1,407) (923) ​ Amount reported in the statement of profit or loss — — — ​ Effective tax rate ​ 0.0 % 0.0 % 0.0 % (1) The statutory Danish tax rate for each of the years presented is 22% . (2) The statutory German tax rate for each of the years presented is 31.9% . ​</t>
        </is>
      </c>
    </row>
    <row r="12">
      <c r="A12" s="4" t="inlineStr">
        <is>
          <t>Schedule of unrecognized deferred tax assets</t>
        </is>
      </c>
      <c r="B12" s="4" t="inlineStr">
        <is>
          <t>​ ​ ​ ​ ​ ​ ​ 2021 2020 ​ USD ‘000 USD ‘000 Tax effect of tax loss carry forwards ​ 7,893 ​ 7,997 Share-based payments ​ 300 480 Other 7 7 Unrecognized deferred tax assets 8,200 8,484 ​</t>
        </is>
      </c>
    </row>
    <row r="13">
      <c r="A13" s="4" t="inlineStr">
        <is>
          <t>Schedule of unrecognized deductible temporary difference</t>
        </is>
      </c>
      <c r="B13" s="4" t="inlineStr">
        <is>
          <t>​ ​ ​ ​ ​ ​ ​ ​ ​ ​ ​ ​ ​ ​ ​ ​ Denmark ​ Germany ​ 2021 2020 2019 2021 2020 2019 ​ USD ‘000 USD ‘000 USD ‘000 USD ‘000 USD ‘000 USD ‘000 Unused tax losses ​ 16,357 ​ 15,091 ​ 6,768 ​ 13,449 ​ 14,646 ​ 13,409 Other temporary differences primarily share-based payments 1,396 2,215 2,896 — — — ​</t>
        </is>
      </c>
    </row>
    <row r="14">
      <c r="A14" s="4" t="inlineStr">
        <is>
          <t>Schedule of the tax years that remain open for audit by the Danish, German, and United States tax authorities</t>
        </is>
      </c>
      <c r="B14" s="4" t="inlineStr">
        <is>
          <t>As of December 31, 2021, the tax years that remain open for audit by the Danish, German, and United States tax authorities are as follows: ​ ​ ​ ​ Years Denmark 2016 through 2021 Germany 2013 through 2021 United States 2016 through 2021</t>
        </is>
      </c>
    </row>
    <row r="15">
      <c r="A15" s="4" t="inlineStr">
        <is>
          <t>Schedule of net loss per share attributable to ordinary shareholders</t>
        </is>
      </c>
      <c r="B15" s="4" t="inlineStr">
        <is>
          <t>​ ​ ​ ​ ​ ​ ​ ​ ​ 2021 2020 2019 ​ ​ USD ​ USD ​ USD Net loss attributable to ordinary shareholders of the Company used for computing basic and diluted net loss per share (1,892) (6,449) (4,221) Weighted average number of ordinary shares used for basic and diluted per share amounts 97,768 95,997 95,074 Net loss per share basic and diluted ​ (0.02) ​ (0.07) ​ (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Assets and Liabilities (Tables)</t>
        </is>
      </c>
      <c r="B1" s="2" t="inlineStr">
        <is>
          <t>12 Months Ended</t>
        </is>
      </c>
    </row>
    <row r="2">
      <c r="B2" s="2" t="inlineStr">
        <is>
          <t>Dec. 31, 2021</t>
        </is>
      </c>
    </row>
    <row r="3">
      <c r="A3" s="3" t="inlineStr">
        <is>
          <t>Operating Assets and Liabilities</t>
        </is>
      </c>
    </row>
    <row r="4">
      <c r="A4" s="4" t="inlineStr">
        <is>
          <t>Summary of prepaid expenses</t>
        </is>
      </c>
      <c r="B4" s="4" t="inlineStr">
        <is>
          <t>​ ​ ​ ​ ​ ​ ​ ​ December 31, ​ 2021 2020 ​ USD ‘000 USD ‘000 Insurance 483 329 Other 9 8 Total 492 337 ​</t>
        </is>
      </c>
    </row>
    <row r="5">
      <c r="A5" s="4" t="inlineStr">
        <is>
          <t>Summary of other receivables</t>
        </is>
      </c>
      <c r="B5" s="4" t="inlineStr">
        <is>
          <t>​ ​ ​ ​ ​ ​ ​ ​ December 31, ​ 2021 2020 ​ ​ USD ‘000 ​ USD ‘000 Value added tax receivables (“VAT”) ​ 139 ​ 91 Other receivables 1 — Total 140 91 ​</t>
        </is>
      </c>
    </row>
    <row r="6">
      <c r="A6" s="4" t="inlineStr">
        <is>
          <t>Summary of accrued liabilities</t>
        </is>
      </c>
      <c r="B6" s="4" t="inlineStr">
        <is>
          <t>​ ​ ​ ​ ​ ​ ​ December 31, ​ 2021 2020 ​ USD ‘000 USD ‘000 Professional advisors 375 339 Other 163 255 Total 538 5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ructure and Financial Risk and Related Items (Tables)</t>
        </is>
      </c>
      <c r="B1" s="2" t="inlineStr">
        <is>
          <t>12 Months Ended</t>
        </is>
      </c>
    </row>
    <row r="2">
      <c r="B2" s="2" t="inlineStr">
        <is>
          <t>Dec. 31, 2021</t>
        </is>
      </c>
    </row>
    <row r="3">
      <c r="A3" s="3" t="inlineStr">
        <is>
          <t>Capital Structure and Financial Risk and Related Items</t>
        </is>
      </c>
    </row>
    <row r="4">
      <c r="A4" s="4" t="inlineStr">
        <is>
          <t>Summary of the Company's share activity</t>
        </is>
      </c>
      <c r="B4" s="4" t="inlineStr">
        <is>
          <t>​ ​ ​ ​ ​ ​ Ordinary ​ shares (a) ​ ​ No. ‘000 January 1, 2019 and December 31, 2019 (b) 95,074 Exercise of deferred shares and warrants for cash 1,414 December 31, 2020 96,488 Exercise of warrants for cash 1,777 December 31, 2021 (c) 98,265 (a) See Notes 1.3, 1.4 and 3.5. (b) There were no changes in the outstanding ordinary shares during the year ended December 31, 2019. (c) See Notes 3.3 and 6.3 regarding equity awards exercised subsequent to December 31, 2021.</t>
        </is>
      </c>
    </row>
    <row r="5">
      <c r="A5" s="4" t="inlineStr">
        <is>
          <t>Foreign Currency</t>
        </is>
      </c>
    </row>
    <row r="6">
      <c r="A6" s="3" t="inlineStr">
        <is>
          <t>Capital Structure and Financial Risk and Related Items</t>
        </is>
      </c>
    </row>
    <row r="7">
      <c r="A7" s="4" t="inlineStr">
        <is>
          <t>Summary of impact on the Group's statement of profit or loss of possible changes in the USD and Euro exchange rates against the Group's functional currencies, USD, DKK and Euro</t>
        </is>
      </c>
      <c r="B7" s="4" t="inlineStr">
        <is>
          <t>​ ​ ​ ​ ​ ​ ​ ​ ​ ​ ​ ​ Possible ​ ​ ​ ​ ​ ​ Currency change 2021 2020 2019 ​ ​ ​ USD ‘000 ​ USD ‘000 ​ USD ‘000 USD + % +2,616/-2,616 +2,747/-2,747 +2,853/-2,853 EUR + % +885/-885 +897/-897 +934/-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Disclosures (Tables)</t>
        </is>
      </c>
      <c r="B1" s="2" t="inlineStr">
        <is>
          <t>12 Months Ended</t>
        </is>
      </c>
    </row>
    <row r="2">
      <c r="B2" s="2" t="inlineStr">
        <is>
          <t>Dec. 31, 2021</t>
        </is>
      </c>
    </row>
    <row r="3">
      <c r="A3" s="3" t="inlineStr">
        <is>
          <t>Other Disclosures</t>
        </is>
      </c>
    </row>
    <row r="4">
      <c r="A4" s="4" t="inlineStr">
        <is>
          <t>Summary of transactions with related parties, Excluding VAT</t>
        </is>
      </c>
      <c r="B4" s="4" t="inlineStr">
        <is>
          <t>​ ​ ​ ​ ​ ​ ​ ​ ​ ​ Year ended or as of December 31, ​ 2021 2020 2019 ​ USD ‘000 USD ‘000 USD ‘000 Purchase of services from NB ​ 80 ​ 77 ​ 73 Danish Legal Services 450 273 233 Consulting Services — 14 35 Amounts owed to related parties 2 4 Nil Amounts owed by related partie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72" customWidth="1" min="1" max="1"/>
    <col width="14" customWidth="1" min="2" max="2"/>
    <col width="14" customWidth="1" min="3" max="3"/>
    <col width="27" customWidth="1" min="4" max="4"/>
    <col width="27" customWidth="1" min="5" max="5"/>
    <col width="30" customWidth="1" min="6" max="6"/>
    <col width="14" customWidth="1" min="7" max="7"/>
    <col width="21" customWidth="1" min="8" max="8"/>
    <col width="49" customWidth="1" min="9" max="9"/>
    <col width="27" customWidth="1" min="10" max="10"/>
    <col width="20" customWidth="1" min="11" max="11"/>
    <col width="20" customWidth="1" min="12" max="12"/>
    <col width="22" customWidth="1" min="13" max="13"/>
    <col width="20" customWidth="1" min="14" max="14"/>
    <col width="20" customWidth="1" min="15" max="15"/>
    <col width="20" customWidth="1" min="16" max="16"/>
  </cols>
  <sheetData>
    <row r="1">
      <c r="A1" s="1" t="inlineStr">
        <is>
          <t>Corporate information (Details) kr / shares in Units, € in Millions</t>
        </is>
      </c>
      <c r="B1" s="2" t="inlineStr">
        <is>
          <t>Jan. 01, 2029</t>
        </is>
      </c>
      <c r="C1" s="2" t="inlineStr">
        <is>
          <t>Jan. 01, 2021</t>
        </is>
      </c>
      <c r="D1" s="2" t="inlineStr">
        <is>
          <t>Aug. 02, 2017USD ($)shares</t>
        </is>
      </c>
      <c r="E1" s="2" t="inlineStr">
        <is>
          <t>Aug. 02, 2017EUR (€)shares</t>
        </is>
      </c>
      <c r="F1" s="2" t="inlineStr">
        <is>
          <t>Feb. 01, 2017subsidiaryshares</t>
        </is>
      </c>
      <c r="G1" s="2" t="inlineStr">
        <is>
          <t>Sep. 30, 2017</t>
        </is>
      </c>
      <c r="H1" s="2" t="inlineStr">
        <is>
          <t>Feb. 28, 2017USD ($)</t>
        </is>
      </c>
      <c r="I1" s="2" t="inlineStr">
        <is>
          <t>Dec. 31, 2021DKK (kr)subsidiarykr / sharesshares</t>
        </is>
      </c>
      <c r="J1" s="2" t="inlineStr">
        <is>
          <t>Dec. 31, 2021USD ($)shares</t>
        </is>
      </c>
      <c r="K1" s="2" t="inlineStr">
        <is>
          <t>Dec. 06, 2019shares</t>
        </is>
      </c>
      <c r="L1" s="2" t="inlineStr">
        <is>
          <t>Dec. 31, 2017shares</t>
        </is>
      </c>
      <c r="M1" s="2" t="inlineStr">
        <is>
          <t>Nov. 22, 2017director</t>
        </is>
      </c>
      <c r="N1" s="2" t="inlineStr">
        <is>
          <t>Aug. 01, 2017shares</t>
        </is>
      </c>
      <c r="O1" s="2" t="inlineStr">
        <is>
          <t>Feb. 02, 2017shares</t>
        </is>
      </c>
      <c r="P1" s="2" t="inlineStr">
        <is>
          <t>Dec. 31, 2014shares</t>
        </is>
      </c>
    </row>
    <row r="2">
      <c r="A2" s="3" t="inlineStr">
        <is>
          <t>Corporate information</t>
        </is>
      </c>
    </row>
    <row r="3">
      <c r="A3" s="4" t="inlineStr">
        <is>
          <t>Number of independent directors | director</t>
        </is>
      </c>
      <c r="M3" s="5" t="n">
        <v>1</v>
      </c>
    </row>
    <row r="4">
      <c r="A4" s="4" t="inlineStr">
        <is>
          <t>Board members | director</t>
        </is>
      </c>
      <c r="M4" s="5" t="n">
        <v>1</v>
      </c>
    </row>
    <row r="5">
      <c r="A5" s="4" t="inlineStr">
        <is>
          <t>Conversion ratio (per share) | shares</t>
        </is>
      </c>
      <c r="D5" s="5" t="n">
        <v>10</v>
      </c>
      <c r="E5" s="5" t="n">
        <v>10</v>
      </c>
      <c r="F5" s="5" t="n">
        <v>1</v>
      </c>
      <c r="K5" s="5" t="n">
        <v>14</v>
      </c>
      <c r="L5" s="5" t="n">
        <v>2</v>
      </c>
      <c r="N5" s="5" t="n">
        <v>1</v>
      </c>
      <c r="O5" s="5" t="n">
        <v>10</v>
      </c>
    </row>
    <row r="6">
      <c r="A6" s="4" t="inlineStr">
        <is>
          <t>Par value | kr / shares</t>
        </is>
      </c>
      <c r="I6" s="8" t="n">
        <v>0.01</v>
      </c>
    </row>
    <row r="7">
      <c r="A7" s="4" t="inlineStr">
        <is>
          <t>Shareholder distribution</t>
        </is>
      </c>
      <c r="D7" s="6" t="n">
        <v>1100000000</v>
      </c>
      <c r="E7" s="9" t="n">
        <v>917.7</v>
      </c>
    </row>
    <row r="8">
      <c r="A8" s="4" t="inlineStr">
        <is>
          <t>Share annulment (as percent of outstanding)</t>
        </is>
      </c>
      <c r="G8" s="4" t="inlineStr">
        <is>
          <t>80.00%</t>
        </is>
      </c>
    </row>
    <row r="9">
      <c r="A9" s="4" t="inlineStr">
        <is>
          <t>Shares issued (in shares) | shares</t>
        </is>
      </c>
      <c r="P9" s="5" t="n">
        <v>11200000</v>
      </c>
    </row>
    <row r="10">
      <c r="A10" s="4" t="inlineStr">
        <is>
          <t>ADSs outstanding (in shares) | shares</t>
        </is>
      </c>
      <c r="I10" s="5" t="n">
        <v>1650000</v>
      </c>
      <c r="J10" s="5" t="n">
        <v>1650000</v>
      </c>
    </row>
    <row r="11">
      <c r="A11" s="4" t="inlineStr">
        <is>
          <t>Outstanding ordinary shares if ADSs were converted (in shares) | shares</t>
        </is>
      </c>
      <c r="I11" s="5" t="n">
        <v>23160000</v>
      </c>
      <c r="J11" s="5" t="n">
        <v>23160000</v>
      </c>
    </row>
    <row r="12">
      <c r="A12" s="4" t="inlineStr">
        <is>
          <t>License agreement | Minimum</t>
        </is>
      </c>
    </row>
    <row r="13">
      <c r="A13" s="3" t="inlineStr">
        <is>
          <t>Corporate information</t>
        </is>
      </c>
    </row>
    <row r="14">
      <c r="A14" s="4" t="inlineStr">
        <is>
          <t>Contingent royalty receivable</t>
        </is>
      </c>
      <c r="C14" s="4" t="inlineStr">
        <is>
          <t>10.00%</t>
        </is>
      </c>
    </row>
    <row r="15">
      <c r="A15" s="4" t="inlineStr">
        <is>
          <t>Biogen Inc.</t>
        </is>
      </c>
    </row>
    <row r="16">
      <c r="A16" s="3" t="inlineStr">
        <is>
          <t>Corporate information</t>
        </is>
      </c>
    </row>
    <row r="17">
      <c r="A17" s="4" t="inlineStr">
        <is>
          <t>Number of subsidiaries | subsidiary</t>
        </is>
      </c>
      <c r="F17" s="5" t="n">
        <v>2</v>
      </c>
    </row>
    <row r="18">
      <c r="A18" s="4" t="inlineStr">
        <is>
          <t>Board members | director</t>
        </is>
      </c>
      <c r="M18" s="5" t="n">
        <v>1</v>
      </c>
    </row>
    <row r="19">
      <c r="A19" s="4" t="inlineStr">
        <is>
          <t>Revenue | $</t>
        </is>
      </c>
      <c r="H19" s="6" t="n">
        <v>1250000000</v>
      </c>
    </row>
    <row r="20">
      <c r="A20" s="4" t="inlineStr">
        <is>
          <t>Foundation</t>
        </is>
      </c>
    </row>
    <row r="21">
      <c r="A21" s="3" t="inlineStr">
        <is>
          <t>Corporate information</t>
        </is>
      </c>
    </row>
    <row r="22">
      <c r="A22" s="4" t="inlineStr">
        <is>
          <t>Board members | director</t>
        </is>
      </c>
      <c r="M22" s="5" t="n">
        <v>3</v>
      </c>
    </row>
    <row r="23">
      <c r="A23" s="4" t="inlineStr">
        <is>
          <t>Funding commitment</t>
        </is>
      </c>
      <c r="I23" s="10" t="n">
        <v>100000</v>
      </c>
      <c r="J23" s="6" t="n">
        <v>15000</v>
      </c>
    </row>
    <row r="24">
      <c r="A24" s="4" t="inlineStr">
        <is>
          <t>Danish</t>
        </is>
      </c>
    </row>
    <row r="25">
      <c r="A25" s="3" t="inlineStr">
        <is>
          <t>Corporate information</t>
        </is>
      </c>
    </row>
    <row r="26">
      <c r="A26" s="4" t="inlineStr">
        <is>
          <t>Number of subsidiaries | subsidiary</t>
        </is>
      </c>
      <c r="I26" s="5" t="n">
        <v>2</v>
      </c>
    </row>
    <row r="27">
      <c r="A27" s="4" t="inlineStr">
        <is>
          <t>Forecast | License agreement | Maximum</t>
        </is>
      </c>
    </row>
    <row r="28">
      <c r="A28" s="3" t="inlineStr">
        <is>
          <t>Corporate information</t>
        </is>
      </c>
    </row>
    <row r="29">
      <c r="A29" s="4" t="inlineStr">
        <is>
          <t>Contingent royalty receivable</t>
        </is>
      </c>
      <c r="B29" s="4" t="inlineStr">
        <is>
          <t>2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1</t>
        </is>
      </c>
      <c r="C1" s="2" t="inlineStr">
        <is>
          <t>Dec. 31, 2020</t>
        </is>
      </c>
    </row>
    <row r="2">
      <c r="A2" s="3" t="inlineStr">
        <is>
          <t>Assets</t>
        </is>
      </c>
    </row>
    <row r="3">
      <c r="A3" s="4" t="inlineStr">
        <is>
          <t>Other non-current asset</t>
        </is>
      </c>
      <c r="B3" s="6" t="n">
        <v>3000</v>
      </c>
      <c r="C3" s="6" t="n">
        <v>3000</v>
      </c>
    </row>
    <row r="4">
      <c r="A4" s="4" t="inlineStr">
        <is>
          <t>Total non-current assets</t>
        </is>
      </c>
      <c r="B4" s="5" t="n">
        <v>3000</v>
      </c>
      <c r="C4" s="5" t="n">
        <v>3000</v>
      </c>
    </row>
    <row r="5">
      <c r="A5" s="4" t="inlineStr">
        <is>
          <t>Prepayments</t>
        </is>
      </c>
      <c r="B5" s="5" t="n">
        <v>492000</v>
      </c>
      <c r="C5" s="5" t="n">
        <v>337000</v>
      </c>
    </row>
    <row r="6">
      <c r="A6" s="4" t="inlineStr">
        <is>
          <t>Other receivables</t>
        </is>
      </c>
      <c r="B6" s="5" t="n">
        <v>140000</v>
      </c>
      <c r="C6" s="5" t="n">
        <v>91000</v>
      </c>
    </row>
    <row r="7">
      <c r="A7" s="4" t="inlineStr">
        <is>
          <t>Income tax receivable</t>
        </is>
      </c>
      <c r="C7" s="5" t="n">
        <v>196000</v>
      </c>
    </row>
    <row r="8">
      <c r="A8" s="4" t="inlineStr">
        <is>
          <t>Cash and cash equivalents</t>
        </is>
      </c>
      <c r="B8" s="5" t="n">
        <v>70770000</v>
      </c>
      <c r="C8" s="5" t="n">
        <v>79087000</v>
      </c>
    </row>
    <row r="9">
      <c r="A9" s="4" t="inlineStr">
        <is>
          <t>Total current assets</t>
        </is>
      </c>
      <c r="B9" s="5" t="n">
        <v>71402000</v>
      </c>
      <c r="C9" s="5" t="n">
        <v>79711000</v>
      </c>
    </row>
    <row r="10">
      <c r="A10" s="4" t="inlineStr">
        <is>
          <t>Total assets</t>
        </is>
      </c>
      <c r="B10" s="5" t="n">
        <v>71405000</v>
      </c>
      <c r="C10" s="5" t="n">
        <v>79714000</v>
      </c>
    </row>
    <row r="11">
      <c r="A11" s="3" t="inlineStr">
        <is>
          <t>Equity and Liabilities</t>
        </is>
      </c>
    </row>
    <row r="12">
      <c r="A12" s="4" t="inlineStr">
        <is>
          <t>Share capital</t>
        </is>
      </c>
      <c r="B12" s="5" t="n">
        <v>157000</v>
      </c>
      <c r="C12" s="5" t="n">
        <v>154000</v>
      </c>
    </row>
    <row r="13">
      <c r="A13" s="3" t="inlineStr">
        <is>
          <t>Other components of equity:</t>
        </is>
      </c>
    </row>
    <row r="14">
      <c r="A14" s="4" t="inlineStr">
        <is>
          <t>Foreign currency translation reserve</t>
        </is>
      </c>
      <c r="B14" s="5" t="n">
        <v>87356000</v>
      </c>
      <c r="C14" s="5" t="n">
        <v>93315000</v>
      </c>
    </row>
    <row r="15">
      <c r="A15" s="4" t="inlineStr">
        <is>
          <t>Accumulated deficit</t>
        </is>
      </c>
      <c r="B15" s="5" t="n">
        <v>-16716000</v>
      </c>
      <c r="C15" s="5" t="n">
        <v>-14825000</v>
      </c>
    </row>
    <row r="16">
      <c r="A16" s="4" t="inlineStr">
        <is>
          <t>Equity attributable to shareholders of the Company</t>
        </is>
      </c>
      <c r="B16" s="5" t="n">
        <v>70797000</v>
      </c>
      <c r="C16" s="5" t="n">
        <v>78644000</v>
      </c>
    </row>
    <row r="17">
      <c r="A17" s="4" t="inlineStr">
        <is>
          <t>Total equity</t>
        </is>
      </c>
      <c r="B17" s="5" t="n">
        <v>70797000</v>
      </c>
      <c r="C17" s="5" t="n">
        <v>78644000</v>
      </c>
    </row>
    <row r="18">
      <c r="A18" s="4" t="inlineStr">
        <is>
          <t>Trade payables</t>
        </is>
      </c>
      <c r="B18" s="5" t="n">
        <v>70000</v>
      </c>
      <c r="C18" s="5" t="n">
        <v>476000</v>
      </c>
    </row>
    <row r="19">
      <c r="A19" s="4" t="inlineStr">
        <is>
          <t>Accrued liabilities</t>
        </is>
      </c>
      <c r="B19" s="5" t="n">
        <v>538000</v>
      </c>
      <c r="C19" s="5" t="n">
        <v>594000</v>
      </c>
    </row>
    <row r="20">
      <c r="A20" s="4" t="inlineStr">
        <is>
          <t>Total current liabilities</t>
        </is>
      </c>
      <c r="B20" s="5" t="n">
        <v>608000</v>
      </c>
      <c r="C20" s="5" t="n">
        <v>1070000</v>
      </c>
    </row>
    <row r="21">
      <c r="A21" s="4" t="inlineStr">
        <is>
          <t>Total equity and liabilities</t>
        </is>
      </c>
      <c r="B21" s="6" t="n">
        <v>71405000</v>
      </c>
      <c r="C21" s="6" t="n">
        <v>797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47"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Basis of Preparation (Details)</t>
        </is>
      </c>
      <c r="B1" s="2" t="inlineStr">
        <is>
          <t>1 Months Ended</t>
        </is>
      </c>
      <c r="C1" s="2" t="inlineStr">
        <is>
          <t>12 Months Ended</t>
        </is>
      </c>
    </row>
    <row r="2">
      <c r="B2" s="2" t="inlineStr">
        <is>
          <t>Jun. 30, 2017</t>
        </is>
      </c>
      <c r="C2" s="2" t="inlineStr">
        <is>
          <t>Dec. 31, 2021USD ($)</t>
        </is>
      </c>
      <c r="D2" s="2" t="inlineStr">
        <is>
          <t>Dec. 31, 2020USD ($)</t>
        </is>
      </c>
      <c r="E2" s="2" t="inlineStr">
        <is>
          <t>Dec. 31, 2019USD ($)</t>
        </is>
      </c>
      <c r="F2" s="2" t="inlineStr">
        <is>
          <t>Dec. 31, 2021EUR (€)</t>
        </is>
      </c>
      <c r="G2" s="2" t="inlineStr">
        <is>
          <t>Dec. 31, 2018USD ($)</t>
        </is>
      </c>
    </row>
    <row r="3">
      <c r="A3" s="3" t="inlineStr">
        <is>
          <t>Basis of Preparation</t>
        </is>
      </c>
    </row>
    <row r="4">
      <c r="A4" s="4" t="inlineStr">
        <is>
          <t>Total foreign exchange rate gains</t>
        </is>
      </c>
      <c r="C4" s="6" t="n">
        <v>2177000</v>
      </c>
      <c r="D4" s="6" t="n">
        <v>21000</v>
      </c>
      <c r="E4" s="6" t="n">
        <v>798000</v>
      </c>
    </row>
    <row r="5">
      <c r="A5" s="4" t="inlineStr">
        <is>
          <t>Total foreign exchange rate loses</t>
        </is>
      </c>
      <c r="C5" s="5" t="n">
        <v>-7000</v>
      </c>
      <c r="D5" s="5" t="n">
        <v>-2991000</v>
      </c>
      <c r="E5" s="5" t="n">
        <v>-39000</v>
      </c>
    </row>
    <row r="6">
      <c r="A6" s="4" t="inlineStr">
        <is>
          <t>Net foreign exchange rate gain (loss)</t>
        </is>
      </c>
      <c r="C6" s="5" t="n">
        <v>2170000</v>
      </c>
      <c r="D6" s="5" t="n">
        <v>-2970000</v>
      </c>
      <c r="E6" s="5" t="n">
        <v>759000</v>
      </c>
    </row>
    <row r="7">
      <c r="A7" s="4" t="inlineStr">
        <is>
          <t>Cost recognized for unvested awards</t>
        </is>
      </c>
      <c r="C7" s="5" t="n">
        <v>0</v>
      </c>
    </row>
    <row r="8">
      <c r="A8" s="4" t="inlineStr">
        <is>
          <t>Court expenses</t>
        </is>
      </c>
      <c r="C8" s="5" t="n">
        <v>0</v>
      </c>
      <c r="D8" s="5" t="n">
        <v>0</v>
      </c>
    </row>
    <row r="9">
      <c r="A9" s="4" t="inlineStr">
        <is>
          <t>Depreciation expense</t>
        </is>
      </c>
      <c r="C9" s="5" t="n">
        <v>0</v>
      </c>
      <c r="D9" s="5" t="n">
        <v>0</v>
      </c>
      <c r="E9" s="5" t="n">
        <v>1000</v>
      </c>
    </row>
    <row r="10">
      <c r="A10" s="4" t="inlineStr">
        <is>
          <t>Cash holdings</t>
        </is>
      </c>
      <c r="C10" s="5" t="n">
        <v>70770000</v>
      </c>
      <c r="D10" s="5" t="n">
        <v>79087000</v>
      </c>
      <c r="E10" s="5" t="n">
        <v>77598000</v>
      </c>
      <c r="G10" s="6" t="n">
        <v>82542000</v>
      </c>
    </row>
    <row r="11">
      <c r="A11" s="4" t="inlineStr">
        <is>
          <t>Current liabilities</t>
        </is>
      </c>
      <c r="C11" s="5" t="n">
        <v>608000</v>
      </c>
      <c r="D11" s="5" t="n">
        <v>1070000</v>
      </c>
    </row>
    <row r="12">
      <c r="A12" s="4" t="inlineStr">
        <is>
          <t>Cash inflows for interest income</t>
        </is>
      </c>
      <c r="C12" s="6" t="n">
        <v>44000</v>
      </c>
      <c r="D12" s="6" t="n">
        <v>103000</v>
      </c>
      <c r="E12" s="6" t="n">
        <v>317000</v>
      </c>
    </row>
    <row r="13">
      <c r="A13" s="4" t="inlineStr">
        <is>
          <t>FP USA</t>
        </is>
      </c>
    </row>
    <row r="14">
      <c r="A14" s="3" t="inlineStr">
        <is>
          <t>Basis of Preparation</t>
        </is>
      </c>
    </row>
    <row r="15">
      <c r="A15" s="4" t="inlineStr">
        <is>
          <t>Proportion of ownership interest in subsidiary</t>
        </is>
      </c>
      <c r="C15" s="4" t="inlineStr">
        <is>
          <t>100.00%</t>
        </is>
      </c>
    </row>
    <row r="16">
      <c r="A16" s="4" t="inlineStr">
        <is>
          <t>Forward Pharma Operations ApS</t>
        </is>
      </c>
    </row>
    <row r="17">
      <c r="A17" s="3" t="inlineStr">
        <is>
          <t>Basis of Preparation</t>
        </is>
      </c>
    </row>
    <row r="18">
      <c r="A18" s="4" t="inlineStr">
        <is>
          <t>Proportion of ownership interest in subsidiary</t>
        </is>
      </c>
      <c r="C18" s="4" t="inlineStr">
        <is>
          <t>100.00%</t>
        </is>
      </c>
    </row>
    <row r="19">
      <c r="A19" s="4" t="inlineStr">
        <is>
          <t>FP GmbH</t>
        </is>
      </c>
    </row>
    <row r="20">
      <c r="A20" s="3" t="inlineStr">
        <is>
          <t>Basis of Preparation</t>
        </is>
      </c>
    </row>
    <row r="21">
      <c r="A21" s="4" t="inlineStr">
        <is>
          <t>Cash holdings</t>
        </is>
      </c>
      <c r="C21" s="6" t="n">
        <v>227000</v>
      </c>
      <c r="F21" s="11" t="n">
        <v>200000</v>
      </c>
    </row>
    <row r="22">
      <c r="A22" s="4" t="inlineStr">
        <is>
          <t>Current liabilities</t>
        </is>
      </c>
      <c r="C22" s="6" t="n">
        <v>26000</v>
      </c>
      <c r="F22" s="11" t="n">
        <v>23000</v>
      </c>
    </row>
    <row r="23">
      <c r="A23" s="4" t="inlineStr">
        <is>
          <t>FP GmbH | Forward Pharma Operations ApS</t>
        </is>
      </c>
    </row>
    <row r="24">
      <c r="A24" s="3" t="inlineStr">
        <is>
          <t>Basis of Preparation</t>
        </is>
      </c>
    </row>
    <row r="25">
      <c r="A25" s="4" t="inlineStr">
        <is>
          <t>Proportion of ownership interest in subsidiary</t>
        </is>
      </c>
      <c r="C25" s="4" t="inlineStr">
        <is>
          <t>100.00%</t>
        </is>
      </c>
    </row>
    <row r="26">
      <c r="A26" s="4" t="inlineStr">
        <is>
          <t>FA | Forward Pharma Operations ApS</t>
        </is>
      </c>
    </row>
    <row r="27">
      <c r="A27" s="3" t="inlineStr">
        <is>
          <t>Basis of Preparation</t>
        </is>
      </c>
    </row>
    <row r="28">
      <c r="A28" s="4" t="inlineStr">
        <is>
          <t>Proportion of ownership interest in subsidiary</t>
        </is>
      </c>
      <c r="C28" s="4" t="inlineStr">
        <is>
          <t>100.00%</t>
        </is>
      </c>
    </row>
    <row r="29">
      <c r="A29" s="4" t="inlineStr">
        <is>
          <t>Minimum</t>
        </is>
      </c>
    </row>
    <row r="30">
      <c r="A30" s="3" t="inlineStr">
        <is>
          <t>Basis of Preparation</t>
        </is>
      </c>
    </row>
    <row r="31">
      <c r="A31" s="4" t="inlineStr">
        <is>
          <t>Term (in years)</t>
        </is>
      </c>
      <c r="C31" s="4" t="inlineStr">
        <is>
          <t>P6Y</t>
        </is>
      </c>
    </row>
    <row r="32">
      <c r="A32" s="4" t="inlineStr">
        <is>
          <t>Vesting term</t>
        </is>
      </c>
      <c r="B32" s="4" t="inlineStr">
        <is>
          <t>36</t>
        </is>
      </c>
      <c r="C32" s="4" t="inlineStr">
        <is>
          <t>P3Y</t>
        </is>
      </c>
      <c r="E32" s="4" t="inlineStr">
        <is>
          <t>36</t>
        </is>
      </c>
    </row>
    <row r="33">
      <c r="A33" s="4" t="inlineStr">
        <is>
          <t>Maximum</t>
        </is>
      </c>
    </row>
    <row r="34">
      <c r="A34" s="3" t="inlineStr">
        <is>
          <t>Basis of Preparation</t>
        </is>
      </c>
    </row>
    <row r="35">
      <c r="A35" s="4" t="inlineStr">
        <is>
          <t>Term (in years)</t>
        </is>
      </c>
      <c r="C35" s="4" t="inlineStr">
        <is>
          <t>P10Y</t>
        </is>
      </c>
    </row>
    <row r="36">
      <c r="A36" s="4" t="inlineStr">
        <is>
          <t>Vesting term</t>
        </is>
      </c>
      <c r="C36" s="4" t="inlineStr">
        <is>
          <t>P5Y</t>
        </is>
      </c>
    </row>
  </sheetData>
  <mergeCells count="2">
    <mergeCell ref="A1:A2"/>
    <mergeCell ref="C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25" customWidth="1" min="2" max="2"/>
    <col width="21" customWidth="1" min="3" max="3"/>
    <col width="21" customWidth="1" min="4" max="4"/>
  </cols>
  <sheetData>
    <row r="1">
      <c r="A1" s="1" t="inlineStr">
        <is>
          <t>Results for the Year - Staff costs (Details)</t>
        </is>
      </c>
      <c r="B1" s="2" t="inlineStr">
        <is>
          <t>12 Months Ended</t>
        </is>
      </c>
    </row>
    <row r="2">
      <c r="B2" s="2" t="inlineStr">
        <is>
          <t>Dec. 31, 2021USD ($)item</t>
        </is>
      </c>
      <c r="C2" s="2" t="inlineStr">
        <is>
          <t>Dec. 31, 2020USD ($)</t>
        </is>
      </c>
      <c r="D2" s="2" t="inlineStr">
        <is>
          <t>Dec. 31, 2019USD ($)</t>
        </is>
      </c>
    </row>
    <row r="3">
      <c r="A3" s="3" t="inlineStr">
        <is>
          <t>Staff costs:</t>
        </is>
      </c>
    </row>
    <row r="4">
      <c r="A4" s="4" t="inlineStr">
        <is>
          <t>Number of business units | item</t>
        </is>
      </c>
      <c r="B4" s="5" t="n">
        <v>1</v>
      </c>
    </row>
    <row r="5">
      <c r="A5" s="4" t="inlineStr">
        <is>
          <t>Wages and salaries (a) (b)</t>
        </is>
      </c>
      <c r="B5" s="6" t="n">
        <v>858000</v>
      </c>
      <c r="C5" s="6" t="n">
        <v>852000</v>
      </c>
      <c r="D5" s="6" t="n">
        <v>825000</v>
      </c>
    </row>
    <row r="6">
      <c r="A6" s="4" t="inlineStr">
        <is>
          <t>Social taxes and benefits</t>
        </is>
      </c>
      <c r="B6" s="5" t="n">
        <v>31000</v>
      </c>
      <c r="C6" s="5" t="n">
        <v>39000</v>
      </c>
      <c r="D6" s="5" t="n">
        <v>46000</v>
      </c>
    </row>
    <row r="7">
      <c r="A7" s="4" t="inlineStr">
        <is>
          <t>Share-based payments (Note 3.3)</t>
        </is>
      </c>
      <c r="B7" s="5" t="n">
        <v>1000</v>
      </c>
      <c r="C7" s="5" t="n">
        <v>334000</v>
      </c>
      <c r="D7" s="5" t="n">
        <v>2145000</v>
      </c>
    </row>
    <row r="8">
      <c r="A8" s="4" t="inlineStr">
        <is>
          <t>Employee benefits expense</t>
        </is>
      </c>
      <c r="B8" s="5" t="n">
        <v>890000</v>
      </c>
      <c r="C8" s="5" t="n">
        <v>1225000</v>
      </c>
      <c r="D8" s="5" t="n">
        <v>3016000</v>
      </c>
    </row>
    <row r="9">
      <c r="A9" s="4" t="inlineStr">
        <is>
          <t>Wages and salaries (c)</t>
        </is>
      </c>
      <c r="B9" s="5" t="n">
        <v>344000</v>
      </c>
      <c r="C9" s="5" t="n">
        <v>363000</v>
      </c>
      <c r="D9" s="5" t="n">
        <v>324000</v>
      </c>
    </row>
    <row r="10">
      <c r="A10" s="4" t="inlineStr">
        <is>
          <t>Share-based payments (Note 3.3)</t>
        </is>
      </c>
      <c r="B10" s="5" t="n">
        <v>1000</v>
      </c>
      <c r="C10" s="5" t="n">
        <v>259000</v>
      </c>
      <c r="D10" s="5" t="n">
        <v>1266000</v>
      </c>
    </row>
    <row r="11">
      <c r="A11" s="4" t="inlineStr">
        <is>
          <t>Total compensation paid to senior management personnel</t>
        </is>
      </c>
      <c r="B11" s="5" t="n">
        <v>345000</v>
      </c>
      <c r="C11" s="5" t="n">
        <v>622000</v>
      </c>
      <c r="D11" s="5" t="n">
        <v>1590000</v>
      </c>
    </row>
    <row r="12">
      <c r="A12" s="4" t="inlineStr">
        <is>
          <t>Repurchase of equity awards</t>
        </is>
      </c>
      <c r="C12" s="5" t="n">
        <v>285000</v>
      </c>
      <c r="D12" s="5" t="n">
        <v>799000</v>
      </c>
    </row>
    <row r="13">
      <c r="A13" s="4" t="inlineStr">
        <is>
          <t>Research and development costs</t>
        </is>
      </c>
    </row>
    <row r="14">
      <c r="A14" s="3" t="inlineStr">
        <is>
          <t>Staff costs:</t>
        </is>
      </c>
    </row>
    <row r="15">
      <c r="A15" s="4" t="inlineStr">
        <is>
          <t>Share-based payments (Note 3.3)</t>
        </is>
      </c>
      <c r="C15" s="5" t="n">
        <v>63000</v>
      </c>
      <c r="D15" s="5" t="n">
        <v>625000</v>
      </c>
    </row>
    <row r="16">
      <c r="A16" s="4" t="inlineStr">
        <is>
          <t>Employee benefits expense</t>
        </is>
      </c>
      <c r="B16" s="5" t="n">
        <v>34000</v>
      </c>
      <c r="C16" s="5" t="n">
        <v>96000</v>
      </c>
      <c r="D16" s="5" t="n">
        <v>664000</v>
      </c>
    </row>
    <row r="17">
      <c r="A17" s="4" t="inlineStr">
        <is>
          <t>General and administrative costs</t>
        </is>
      </c>
    </row>
    <row r="18">
      <c r="A18" s="3" t="inlineStr">
        <is>
          <t>Staff costs:</t>
        </is>
      </c>
    </row>
    <row r="19">
      <c r="A19" s="4" t="inlineStr">
        <is>
          <t>Share-based payments (Note 3.3)</t>
        </is>
      </c>
      <c r="B19" s="5" t="n">
        <v>1000</v>
      </c>
      <c r="C19" s="5" t="n">
        <v>271000</v>
      </c>
      <c r="D19" s="5" t="n">
        <v>1520000</v>
      </c>
    </row>
    <row r="20">
      <c r="A20" s="4" t="inlineStr">
        <is>
          <t>Employee benefits expense</t>
        </is>
      </c>
      <c r="B20" s="5" t="n">
        <v>856000</v>
      </c>
      <c r="C20" s="5" t="n">
        <v>1129000</v>
      </c>
      <c r="D20" s="5" t="n">
        <v>2352000</v>
      </c>
    </row>
    <row r="21">
      <c r="A21" s="4" t="inlineStr">
        <is>
          <t>Group Personnel</t>
        </is>
      </c>
    </row>
    <row r="22">
      <c r="A22" s="3" t="inlineStr">
        <is>
          <t>Staff costs:</t>
        </is>
      </c>
    </row>
    <row r="23">
      <c r="A23" s="4" t="inlineStr">
        <is>
          <t>Repurchase of equity awards</t>
        </is>
      </c>
      <c r="B23" s="5" t="n">
        <v>0</v>
      </c>
      <c r="C23" s="5" t="n">
        <v>147000</v>
      </c>
      <c r="D23" s="5" t="n">
        <v>354000</v>
      </c>
    </row>
    <row r="24">
      <c r="A24" s="4" t="inlineStr">
        <is>
          <t>Key Management Personnel</t>
        </is>
      </c>
    </row>
    <row r="25">
      <c r="A25" s="3" t="inlineStr">
        <is>
          <t>Staff costs:</t>
        </is>
      </c>
    </row>
    <row r="26">
      <c r="A26" s="4" t="inlineStr">
        <is>
          <t>Repurchase of equity awards</t>
        </is>
      </c>
      <c r="B26" s="6" t="n">
        <v>0</v>
      </c>
      <c r="C26" s="6" t="n">
        <v>105000</v>
      </c>
      <c r="D26" s="6" t="n">
        <v>25300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X92"/>
  <sheetViews>
    <sheetView workbookViewId="0">
      <selection activeCell="A1" sqref="A1"/>
    </sheetView>
  </sheetViews>
  <sheetFormatPr baseColWidth="8" defaultRowHeight="15"/>
  <cols>
    <col width="80" customWidth="1" min="1" max="1"/>
    <col width="21" customWidth="1" min="2" max="2"/>
    <col width="31" customWidth="1" min="3" max="3"/>
    <col width="47" customWidth="1" min="4" max="4"/>
    <col width="41" customWidth="1" min="5" max="5"/>
    <col width="27" customWidth="1" min="6" max="6"/>
    <col width="27" customWidth="1" min="7" max="7"/>
    <col width="48" customWidth="1" min="8" max="8"/>
    <col width="48" customWidth="1" min="9" max="9"/>
    <col width="38" customWidth="1" min="10" max="10"/>
    <col width="50" customWidth="1" min="11" max="11"/>
    <col width="48" customWidth="1" min="12" max="12"/>
    <col width="38" customWidth="1" min="13" max="13"/>
    <col width="38" customWidth="1" min="14" max="14"/>
    <col width="38" customWidth="1" min="15" max="15"/>
    <col width="48" customWidth="1" min="16" max="16"/>
    <col width="54" customWidth="1" min="17" max="17"/>
    <col width="44" customWidth="1" min="18" max="18"/>
    <col width="20" customWidth="1" min="19" max="19"/>
    <col width="31" customWidth="1" min="20" max="20"/>
    <col width="20" customWidth="1" min="21" max="21"/>
    <col width="20" customWidth="1" min="22" max="22"/>
    <col width="20" customWidth="1" min="23" max="23"/>
    <col width="20" customWidth="1" min="24" max="24"/>
  </cols>
  <sheetData>
    <row r="1">
      <c r="A1" s="1" t="inlineStr">
        <is>
          <t>Results for the Year - Share-based payment (Details) kr / shares in Units, $ / shares in Units, kr in Millions</t>
        </is>
      </c>
      <c r="B1" s="2" t="inlineStr">
        <is>
          <t>Jan. 01, 2022USD ($)</t>
        </is>
      </c>
      <c r="C1" s="2" t="inlineStr">
        <is>
          <t>Jan. 09, 2019EquityInstruments</t>
        </is>
      </c>
      <c r="D1" s="2" t="inlineStr">
        <is>
          <t>May 31, 2020USD ($)EquityInstruments$ / shares</t>
        </is>
      </c>
      <c r="E1" s="2" t="inlineStr">
        <is>
          <t>Apr. 30, 2019EquityInstruments$ / shares</t>
        </is>
      </c>
      <c r="F1" s="2" t="inlineStr">
        <is>
          <t>Dec. 31, 2017USD ($)shares</t>
        </is>
      </c>
      <c r="G1" s="2" t="inlineStr">
        <is>
          <t>Dec. 31, 2017EUR (€)shares</t>
        </is>
      </c>
      <c r="H1" s="2" t="inlineStr">
        <is>
          <t>Jun. 30, 2017USD ($)EquityInstruments$ / shares</t>
        </is>
      </c>
      <c r="I1" s="2" t="inlineStr">
        <is>
          <t>Dec. 31, 2021USD ($)EquityInstruments$ / shares</t>
        </is>
      </c>
      <c r="J1" s="2" t="inlineStr">
        <is>
          <t>Dec. 31, 2021EUR (€)EquityInstruments</t>
        </is>
      </c>
      <c r="K1" s="2" t="inlineStr">
        <is>
          <t>Dec. 31, 2021DKK (kr)EquityInstrumentskr / shares</t>
        </is>
      </c>
      <c r="L1" s="2" t="inlineStr">
        <is>
          <t>Dec. 31, 2020USD ($)EquityInstruments$ / shares</t>
        </is>
      </c>
      <c r="M1" s="2" t="inlineStr">
        <is>
          <t>Dec. 31, 2020EUR (€)EquityInstruments</t>
        </is>
      </c>
      <c r="N1" s="2" t="inlineStr">
        <is>
          <t>Dec. 31, 2019USD ($)EquityInstruments</t>
        </is>
      </c>
      <c r="O1" s="2" t="inlineStr">
        <is>
          <t>Dec. 31, 2019EUR (€)EquityInstruments</t>
        </is>
      </c>
      <c r="P1" s="2" t="inlineStr">
        <is>
          <t>Dec. 31, 2015EquityInstrumentsUSD ($)$ / shares</t>
        </is>
      </c>
      <c r="Q1" s="2" t="inlineStr">
        <is>
          <t>Dec. 31, 2021USD ($)EquityInstruments$ / sharesshares</t>
        </is>
      </c>
      <c r="R1" s="2" t="inlineStr">
        <is>
          <t>Dec. 31, 2021EUR (€)EquityInstrumentsshares</t>
        </is>
      </c>
      <c r="S1" s="2" t="inlineStr">
        <is>
          <t>Dec. 06, 2019shares</t>
        </is>
      </c>
      <c r="T1" s="2" t="inlineStr">
        <is>
          <t>Dec. 31, 2018EquityInstruments</t>
        </is>
      </c>
      <c r="U1" s="2" t="inlineStr">
        <is>
          <t>Aug. 02, 2017shares</t>
        </is>
      </c>
      <c r="V1" s="2" t="inlineStr">
        <is>
          <t>Aug. 01, 2017shares</t>
        </is>
      </c>
      <c r="W1" s="2" t="inlineStr">
        <is>
          <t>Feb. 02, 2017shares</t>
        </is>
      </c>
      <c r="X1" s="2" t="inlineStr">
        <is>
          <t>Feb. 01, 2017shares</t>
        </is>
      </c>
    </row>
    <row r="2">
      <c r="A2" s="3" t="inlineStr">
        <is>
          <t>Disclosure of terms and conditions of share-based payment arrangement [line items]</t>
        </is>
      </c>
    </row>
    <row r="3">
      <c r="A3" s="4" t="inlineStr">
        <is>
          <t>Exercise of warrants for cash | shares</t>
        </is>
      </c>
      <c r="Q3" s="5" t="n">
        <v>1777000</v>
      </c>
      <c r="R3" s="5" t="n">
        <v>1777000</v>
      </c>
    </row>
    <row r="4">
      <c r="A4" s="4" t="inlineStr">
        <is>
          <t>Conversion ratio (per share) | shares</t>
        </is>
      </c>
      <c r="F4" s="5" t="n">
        <v>2</v>
      </c>
      <c r="G4" s="5" t="n">
        <v>2</v>
      </c>
      <c r="S4" s="5" t="n">
        <v>14</v>
      </c>
      <c r="U4" s="5" t="n">
        <v>10</v>
      </c>
      <c r="V4" s="5" t="n">
        <v>1</v>
      </c>
      <c r="W4" s="5" t="n">
        <v>10</v>
      </c>
      <c r="X4" s="5" t="n">
        <v>1</v>
      </c>
    </row>
    <row r="5">
      <c r="A5" s="4" t="inlineStr">
        <is>
          <t>Authorized (in shares)</t>
        </is>
      </c>
      <c r="I5" s="5" t="n">
        <v>8500000</v>
      </c>
      <c r="J5" s="5" t="n">
        <v>8500000</v>
      </c>
      <c r="K5" s="5" t="n">
        <v>8500000</v>
      </c>
    </row>
    <row r="6">
      <c r="A6" s="4" t="inlineStr">
        <is>
          <t>Available for future grant (in shares)</t>
        </is>
      </c>
      <c r="I6" s="5" t="n">
        <v>9400000</v>
      </c>
      <c r="J6" s="5" t="n">
        <v>9400000</v>
      </c>
      <c r="K6" s="5" t="n">
        <v>9400000</v>
      </c>
    </row>
    <row r="7">
      <c r="A7" s="4" t="inlineStr">
        <is>
          <t>Exercised</t>
        </is>
      </c>
      <c r="D7" s="5" t="n">
        <v>1400000</v>
      </c>
      <c r="I7" s="5" t="n">
        <v>1777000</v>
      </c>
      <c r="J7" s="5" t="n">
        <v>1777000</v>
      </c>
      <c r="K7" s="5" t="n">
        <v>1777000</v>
      </c>
      <c r="L7" s="5" t="n">
        <v>1219000</v>
      </c>
      <c r="M7" s="5" t="n">
        <v>1219000</v>
      </c>
    </row>
    <row r="8">
      <c r="A8" s="4" t="inlineStr">
        <is>
          <t>Shares issued for cash | $</t>
        </is>
      </c>
      <c r="D8" s="6" t="n">
        <v>2000</v>
      </c>
      <c r="I8" s="6" t="n">
        <v>3000</v>
      </c>
      <c r="L8" s="6" t="n">
        <v>2000</v>
      </c>
    </row>
    <row r="9">
      <c r="A9" s="4" t="inlineStr">
        <is>
          <t>Granted</t>
        </is>
      </c>
      <c r="E9" s="5" t="n">
        <v>7200</v>
      </c>
      <c r="H9" s="5" t="n">
        <v>1700000</v>
      </c>
      <c r="I9" s="5" t="n">
        <v>0</v>
      </c>
      <c r="J9" s="5" t="n">
        <v>0</v>
      </c>
      <c r="K9" s="5" t="n">
        <v>0</v>
      </c>
      <c r="L9" s="5" t="n">
        <v>0</v>
      </c>
      <c r="M9" s="5" t="n">
        <v>0</v>
      </c>
      <c r="N9" s="5" t="n">
        <v>7000</v>
      </c>
      <c r="O9" s="5" t="n">
        <v>7000</v>
      </c>
    </row>
    <row r="10">
      <c r="A10" s="4" t="inlineStr">
        <is>
          <t>Fair value of shares on date of exercise | $ / shares</t>
        </is>
      </c>
      <c r="D10" s="7" t="n">
        <v>0.47</v>
      </c>
    </row>
    <row r="11">
      <c r="A11" s="4" t="inlineStr">
        <is>
          <t>Exercise price per share | $ / shares</t>
        </is>
      </c>
      <c r="E11" s="7" t="n">
        <v>0.6</v>
      </c>
      <c r="H11" s="7" t="n">
        <v>2.04</v>
      </c>
      <c r="L11" s="7" t="n">
        <v>0.6</v>
      </c>
    </row>
    <row r="12">
      <c r="A12" s="4" t="inlineStr">
        <is>
          <t>Par value | kr / shares</t>
        </is>
      </c>
      <c r="K12" s="8" t="n">
        <v>0.01</v>
      </c>
    </row>
    <row r="13">
      <c r="A13" s="4" t="inlineStr">
        <is>
          <t>Outstanding options</t>
        </is>
      </c>
      <c r="L13" s="5" t="n">
        <v>6442000</v>
      </c>
      <c r="M13" s="5" t="n">
        <v>6442000</v>
      </c>
      <c r="N13" s="5" t="n">
        <v>12898000</v>
      </c>
      <c r="O13" s="5" t="n">
        <v>12898000</v>
      </c>
      <c r="Q13" s="5" t="n">
        <v>3011000</v>
      </c>
      <c r="R13" s="5" t="n">
        <v>3011000</v>
      </c>
      <c r="T13" s="5" t="n">
        <v>12980000</v>
      </c>
    </row>
    <row r="14">
      <c r="A14" s="4" t="inlineStr">
        <is>
          <t>Expired</t>
        </is>
      </c>
      <c r="C14" s="5" t="n">
        <v>100000</v>
      </c>
      <c r="I14" s="5" t="n">
        <v>1654000</v>
      </c>
      <c r="J14" s="5" t="n">
        <v>1654000</v>
      </c>
      <c r="K14" s="5" t="n">
        <v>1654000</v>
      </c>
      <c r="L14" s="5" t="n">
        <v>5237000</v>
      </c>
      <c r="M14" s="5" t="n">
        <v>5237000</v>
      </c>
      <c r="N14" s="5" t="n">
        <v>89000</v>
      </c>
      <c r="O14" s="5" t="n">
        <v>89000</v>
      </c>
    </row>
    <row r="15">
      <c r="A15" s="4" t="inlineStr">
        <is>
          <t>Due to holders as a result of Capital Reduction</t>
        </is>
      </c>
      <c r="F15" s="6" t="n">
        <v>2200000</v>
      </c>
      <c r="G15" s="11" t="n">
        <v>1900000</v>
      </c>
    </row>
    <row r="16">
      <c r="A16" s="4" t="inlineStr">
        <is>
          <t>Shares outstanding</t>
        </is>
      </c>
      <c r="L16" s="5" t="n">
        <v>406000</v>
      </c>
      <c r="M16" s="5" t="n">
        <v>406000</v>
      </c>
      <c r="N16" s="5" t="n">
        <v>600000</v>
      </c>
      <c r="O16" s="5" t="n">
        <v>600000</v>
      </c>
      <c r="Q16" s="5" t="n">
        <v>406000</v>
      </c>
      <c r="R16" s="5" t="n">
        <v>406000</v>
      </c>
      <c r="T16" s="5" t="n">
        <v>700000</v>
      </c>
    </row>
    <row r="17">
      <c r="A17" s="4" t="inlineStr">
        <is>
          <t>Exercise price per share | (per share)</t>
        </is>
      </c>
      <c r="K17" s="8" t="n">
        <v>0.01</v>
      </c>
      <c r="Q17" s="12" t="n">
        <v>0.0015</v>
      </c>
    </row>
    <row r="18">
      <c r="A18" s="4" t="inlineStr">
        <is>
          <t>Potential antidilution payments to the holders</t>
        </is>
      </c>
      <c r="Q18" s="6" t="n">
        <v>881000</v>
      </c>
      <c r="R18" s="11" t="n">
        <v>777000</v>
      </c>
    </row>
    <row r="19">
      <c r="A19" s="4" t="inlineStr">
        <is>
          <t>Proceeds from issuing shares | $</t>
        </is>
      </c>
      <c r="D19" s="6" t="n">
        <v>2000</v>
      </c>
      <c r="I19" s="6" t="n">
        <v>3000</v>
      </c>
      <c r="L19" s="6" t="n">
        <v>2000</v>
      </c>
    </row>
    <row r="20">
      <c r="A20" s="4" t="inlineStr">
        <is>
          <t>Number of other equity instruments exercised or vested in share-based payment arrangement</t>
        </is>
      </c>
      <c r="L20" s="5" t="n">
        <v>194000</v>
      </c>
      <c r="M20" s="5" t="n">
        <v>194000</v>
      </c>
    </row>
    <row r="21">
      <c r="A21" s="4" t="inlineStr">
        <is>
          <t>Ordinary shares issuance</t>
        </is>
      </c>
    </row>
    <row r="22">
      <c r="A22" s="3" t="inlineStr">
        <is>
          <t>Disclosure of terms and conditions of share-based payment arrangement [line items]</t>
        </is>
      </c>
    </row>
    <row r="23">
      <c r="A23" s="4" t="inlineStr">
        <is>
          <t>Exercised</t>
        </is>
      </c>
      <c r="I23" s="5" t="n">
        <v>687000</v>
      </c>
      <c r="J23" s="5" t="n">
        <v>687000</v>
      </c>
      <c r="K23" s="5" t="n">
        <v>687000</v>
      </c>
    </row>
    <row r="24">
      <c r="A24" s="4" t="inlineStr">
        <is>
          <t>Minimum</t>
        </is>
      </c>
    </row>
    <row r="25">
      <c r="A25" s="3" t="inlineStr">
        <is>
          <t>Disclosure of terms and conditions of share-based payment arrangement [line items]</t>
        </is>
      </c>
    </row>
    <row r="26">
      <c r="A26" s="4" t="inlineStr">
        <is>
          <t>Vesting term</t>
        </is>
      </c>
      <c r="H26" s="4" t="inlineStr">
        <is>
          <t>36</t>
        </is>
      </c>
      <c r="I26" s="4" t="inlineStr">
        <is>
          <t>P3Y</t>
        </is>
      </c>
      <c r="J26" s="4" t="inlineStr">
        <is>
          <t>P3Y</t>
        </is>
      </c>
      <c r="K26" s="4" t="inlineStr">
        <is>
          <t>P3Y</t>
        </is>
      </c>
      <c r="N26" s="4" t="inlineStr">
        <is>
          <t>36</t>
        </is>
      </c>
      <c r="O26" s="4" t="inlineStr">
        <is>
          <t>36</t>
        </is>
      </c>
    </row>
    <row r="27">
      <c r="A27" s="4" t="inlineStr">
        <is>
          <t>Term (in years)</t>
        </is>
      </c>
      <c r="I27" s="4" t="inlineStr">
        <is>
          <t>P6Y</t>
        </is>
      </c>
      <c r="J27" s="4" t="inlineStr">
        <is>
          <t>P6Y</t>
        </is>
      </c>
      <c r="K27" s="4" t="inlineStr">
        <is>
          <t>P6Y</t>
        </is>
      </c>
    </row>
    <row r="28">
      <c r="A28" s="4" t="inlineStr">
        <is>
          <t>Maximum</t>
        </is>
      </c>
    </row>
    <row r="29">
      <c r="A29" s="3" t="inlineStr">
        <is>
          <t>Disclosure of terms and conditions of share-based payment arrangement [line items]</t>
        </is>
      </c>
    </row>
    <row r="30">
      <c r="A30" s="4" t="inlineStr">
        <is>
          <t>Vesting term</t>
        </is>
      </c>
      <c r="I30" s="4" t="inlineStr">
        <is>
          <t>P5Y</t>
        </is>
      </c>
      <c r="J30" s="4" t="inlineStr">
        <is>
          <t>P5Y</t>
        </is>
      </c>
      <c r="K30" s="4" t="inlineStr">
        <is>
          <t>P5Y</t>
        </is>
      </c>
    </row>
    <row r="31">
      <c r="A31" s="4" t="inlineStr">
        <is>
          <t>Term (in years)</t>
        </is>
      </c>
      <c r="I31" s="4" t="inlineStr">
        <is>
          <t>P10Y</t>
        </is>
      </c>
      <c r="J31" s="4" t="inlineStr">
        <is>
          <t>P10Y</t>
        </is>
      </c>
      <c r="K31" s="4" t="inlineStr">
        <is>
          <t>P10Y</t>
        </is>
      </c>
    </row>
    <row r="32">
      <c r="A32" s="4" t="inlineStr">
        <is>
          <t>Key Management Personnel</t>
        </is>
      </c>
    </row>
    <row r="33">
      <c r="A33" s="3" t="inlineStr">
        <is>
          <t>Disclosure of terms and conditions of share-based payment arrangement [line items]</t>
        </is>
      </c>
    </row>
    <row r="34">
      <c r="A34" s="4" t="inlineStr">
        <is>
          <t>Exercised</t>
        </is>
      </c>
      <c r="I34" s="5" t="n">
        <v>846000</v>
      </c>
      <c r="J34" s="5" t="n">
        <v>846000</v>
      </c>
      <c r="K34" s="5" t="n">
        <v>846000</v>
      </c>
      <c r="L34" s="5" t="n">
        <v>379000</v>
      </c>
      <c r="M34" s="5" t="n">
        <v>379000</v>
      </c>
    </row>
    <row r="35">
      <c r="A35" s="4" t="inlineStr">
        <is>
          <t>Outstanding options</t>
        </is>
      </c>
      <c r="L35" s="5" t="n">
        <v>3361000</v>
      </c>
      <c r="M35" s="5" t="n">
        <v>3361000</v>
      </c>
      <c r="N35" s="5" t="n">
        <v>3740000</v>
      </c>
      <c r="O35" s="5" t="n">
        <v>3740000</v>
      </c>
      <c r="Q35" s="5" t="n">
        <v>1665000</v>
      </c>
      <c r="R35" s="5" t="n">
        <v>1665000</v>
      </c>
      <c r="T35" s="5" t="n">
        <v>3740000</v>
      </c>
    </row>
    <row r="36">
      <c r="A36" s="4" t="inlineStr">
        <is>
          <t>Expired</t>
        </is>
      </c>
      <c r="I36" s="5" t="n">
        <v>850000</v>
      </c>
      <c r="J36" s="5" t="n">
        <v>850000</v>
      </c>
      <c r="K36" s="5" t="n">
        <v>850000</v>
      </c>
    </row>
    <row r="37">
      <c r="A37" s="4" t="inlineStr">
        <is>
          <t>Granted</t>
        </is>
      </c>
      <c r="I37" s="5" t="n">
        <v>0</v>
      </c>
      <c r="J37" s="5" t="n">
        <v>0</v>
      </c>
      <c r="K37" s="5" t="n">
        <v>0</v>
      </c>
    </row>
    <row r="38">
      <c r="A38" s="4" t="inlineStr">
        <is>
          <t>Shares outstanding</t>
        </is>
      </c>
      <c r="L38" s="5" t="n">
        <v>356000</v>
      </c>
      <c r="M38" s="5" t="n">
        <v>356000</v>
      </c>
      <c r="N38" s="5" t="n">
        <v>356000</v>
      </c>
      <c r="O38" s="5" t="n">
        <v>356000</v>
      </c>
      <c r="Q38" s="5" t="n">
        <v>356000</v>
      </c>
      <c r="R38" s="5" t="n">
        <v>356000</v>
      </c>
      <c r="T38" s="5" t="n">
        <v>406000</v>
      </c>
    </row>
    <row r="39">
      <c r="A39" s="4" t="inlineStr">
        <is>
          <t>Number of other equity instruments exercised or vested in share-based payment arrangement</t>
        </is>
      </c>
      <c r="I39" s="5" t="n">
        <v>0</v>
      </c>
      <c r="J39" s="5" t="n">
        <v>0</v>
      </c>
      <c r="K39" s="5" t="n">
        <v>0</v>
      </c>
    </row>
    <row r="40">
      <c r="A40" s="4" t="inlineStr">
        <is>
          <t>Chief Executive Officer</t>
        </is>
      </c>
    </row>
    <row r="41">
      <c r="A41" s="3" t="inlineStr">
        <is>
          <t>Disclosure of terms and conditions of share-based payment arrangement [line items]</t>
        </is>
      </c>
    </row>
    <row r="42">
      <c r="A42" s="4" t="inlineStr">
        <is>
          <t>Granted</t>
        </is>
      </c>
      <c r="H42" s="5" t="n">
        <v>600000</v>
      </c>
    </row>
    <row r="43">
      <c r="A43" s="4" t="inlineStr">
        <is>
          <t>Director</t>
        </is>
      </c>
    </row>
    <row r="44">
      <c r="A44" s="3" t="inlineStr">
        <is>
          <t>Disclosure of terms and conditions of share-based payment arrangement [line items]</t>
        </is>
      </c>
    </row>
    <row r="45">
      <c r="A45" s="4" t="inlineStr">
        <is>
          <t>Granted</t>
        </is>
      </c>
      <c r="H45" s="5" t="n">
        <v>150000</v>
      </c>
    </row>
    <row r="46">
      <c r="A46" s="4" t="inlineStr">
        <is>
          <t>Non employee consultants</t>
        </is>
      </c>
    </row>
    <row r="47">
      <c r="A47" s="3" t="inlineStr">
        <is>
          <t>Disclosure of terms and conditions of share-based payment arrangement [line items]</t>
        </is>
      </c>
    </row>
    <row r="48">
      <c r="A48" s="4" t="inlineStr">
        <is>
          <t>Granted | $</t>
        </is>
      </c>
      <c r="P48" s="5" t="n">
        <v>2500000</v>
      </c>
    </row>
    <row r="49">
      <c r="A49" s="4" t="inlineStr">
        <is>
          <t>Outstanding options</t>
        </is>
      </c>
      <c r="N49" s="5" t="n">
        <v>4996000</v>
      </c>
      <c r="O49" s="5" t="n">
        <v>4996000</v>
      </c>
      <c r="T49" s="5" t="n">
        <v>4996000</v>
      </c>
    </row>
    <row r="50">
      <c r="A50" s="4" t="inlineStr">
        <is>
          <t>Expired</t>
        </is>
      </c>
      <c r="L50" s="5" t="n">
        <v>4996000</v>
      </c>
      <c r="M50" s="5" t="n">
        <v>4996000</v>
      </c>
    </row>
    <row r="51">
      <c r="A51" s="4" t="inlineStr">
        <is>
          <t>June 2017 Options</t>
        </is>
      </c>
    </row>
    <row r="52">
      <c r="A52" s="3" t="inlineStr">
        <is>
          <t>Disclosure of terms and conditions of share-based payment arrangement [line items]</t>
        </is>
      </c>
    </row>
    <row r="53">
      <c r="A53" s="4" t="inlineStr">
        <is>
          <t>Term (in years)</t>
        </is>
      </c>
      <c r="H53" s="4" t="inlineStr">
        <is>
          <t>six years</t>
        </is>
      </c>
    </row>
    <row r="54">
      <c r="A54" s="4" t="inlineStr">
        <is>
          <t>Distributions to equity award holders</t>
        </is>
      </c>
      <c r="L54" s="6" t="n">
        <v>278000</v>
      </c>
      <c r="M54" s="11" t="n">
        <v>248000</v>
      </c>
      <c r="N54" s="6" t="n">
        <v>670000</v>
      </c>
      <c r="O54" s="11" t="n">
        <v>596000</v>
      </c>
    </row>
    <row r="55">
      <c r="A55" s="4" t="inlineStr">
        <is>
          <t>Fair value options granted | $</t>
        </is>
      </c>
      <c r="H55" s="6" t="n">
        <v>8900000</v>
      </c>
    </row>
    <row r="56">
      <c r="A56" s="4" t="inlineStr">
        <is>
          <t>June 2017 Deferred Shares</t>
        </is>
      </c>
    </row>
    <row r="57">
      <c r="A57" s="3" t="inlineStr">
        <is>
          <t>Disclosure of terms and conditions of share-based payment arrangement [line items]</t>
        </is>
      </c>
    </row>
    <row r="58">
      <c r="A58" s="4" t="inlineStr">
        <is>
          <t>Vesting term</t>
        </is>
      </c>
      <c r="H58" s="4" t="inlineStr">
        <is>
          <t>five years</t>
        </is>
      </c>
    </row>
    <row r="59">
      <c r="A59" s="4" t="inlineStr">
        <is>
          <t>Outstanding options</t>
        </is>
      </c>
      <c r="Q59" s="5" t="n">
        <v>80000</v>
      </c>
      <c r="R59" s="5" t="n">
        <v>80000</v>
      </c>
    </row>
    <row r="60">
      <c r="A60" s="4" t="inlineStr">
        <is>
          <t>Due to holders as a result of Capital Reduction</t>
        </is>
      </c>
      <c r="I60" s="6" t="n">
        <v>2000000</v>
      </c>
      <c r="J60" s="11" t="n">
        <v>1700000</v>
      </c>
    </row>
    <row r="61">
      <c r="A61" s="4" t="inlineStr">
        <is>
          <t>Fair value deferred shares granted | $</t>
        </is>
      </c>
      <c r="H61" s="6" t="n">
        <v>1800000</v>
      </c>
    </row>
    <row r="62">
      <c r="A62" s="4" t="inlineStr">
        <is>
          <t>Granted</t>
        </is>
      </c>
      <c r="H62" s="5" t="n">
        <v>180000</v>
      </c>
    </row>
    <row r="63">
      <c r="A63" s="4" t="inlineStr">
        <is>
          <t>Share-based compensation expense</t>
        </is>
      </c>
      <c r="I63" s="5" t="n">
        <v>830000</v>
      </c>
      <c r="K63" s="13" t="n">
        <v>5.4</v>
      </c>
    </row>
    <row r="64">
      <c r="A64" s="4" t="inlineStr">
        <is>
          <t>June 2017 Deferred Shares | Chief Executive Officer</t>
        </is>
      </c>
    </row>
    <row r="65">
      <c r="A65" s="3" t="inlineStr">
        <is>
          <t>Disclosure of terms and conditions of share-based payment arrangement [line items]</t>
        </is>
      </c>
    </row>
    <row r="66">
      <c r="A66" s="4" t="inlineStr">
        <is>
          <t>Granted</t>
        </is>
      </c>
      <c r="H66" s="5" t="n">
        <v>90000</v>
      </c>
    </row>
    <row r="67">
      <c r="A67" s="4" t="inlineStr">
        <is>
          <t>Deferred Shares Vested If Successful Outcome</t>
        </is>
      </c>
    </row>
    <row r="68">
      <c r="A68" s="3" t="inlineStr">
        <is>
          <t>Disclosure of terms and conditions of share-based payment arrangement [line items]</t>
        </is>
      </c>
    </row>
    <row r="69">
      <c r="A69" s="4" t="inlineStr">
        <is>
          <t>Granted</t>
        </is>
      </c>
      <c r="H69" s="5" t="n">
        <v>100000</v>
      </c>
    </row>
    <row r="70">
      <c r="A70" s="4" t="inlineStr">
        <is>
          <t>Deferred Shares Vested If Successful Outcome | Chief Executive Officer</t>
        </is>
      </c>
    </row>
    <row r="71">
      <c r="A71" s="3" t="inlineStr">
        <is>
          <t>Disclosure of terms and conditions of share-based payment arrangement [line items]</t>
        </is>
      </c>
    </row>
    <row r="72">
      <c r="A72" s="4" t="inlineStr">
        <is>
          <t>Granted</t>
        </is>
      </c>
      <c r="H72" s="5" t="n">
        <v>50000</v>
      </c>
    </row>
    <row r="73">
      <c r="A73" s="4" t="inlineStr">
        <is>
          <t>Warrants</t>
        </is>
      </c>
    </row>
    <row r="74">
      <c r="A74" s="3" t="inlineStr">
        <is>
          <t>Disclosure of terms and conditions of share-based payment arrangement [line items]</t>
        </is>
      </c>
    </row>
    <row r="75">
      <c r="A75" s="4" t="inlineStr">
        <is>
          <t>Exercise of warrants for cash | shares</t>
        </is>
      </c>
      <c r="Q75" s="5" t="n">
        <v>1800000</v>
      </c>
      <c r="R75" s="5" t="n">
        <v>1800000</v>
      </c>
    </row>
    <row r="76">
      <c r="A76" s="4" t="inlineStr">
        <is>
          <t>Proceeds from exercise of warrants | $</t>
        </is>
      </c>
      <c r="I76" s="6" t="n">
        <v>3000</v>
      </c>
    </row>
    <row r="77">
      <c r="A77" s="4" t="inlineStr">
        <is>
          <t>Authorized (in shares)</t>
        </is>
      </c>
      <c r="I77" s="5" t="n">
        <v>2100000</v>
      </c>
      <c r="J77" s="5" t="n">
        <v>2100000</v>
      </c>
      <c r="K77" s="5" t="n">
        <v>2100000</v>
      </c>
    </row>
    <row r="78">
      <c r="A78" s="4" t="inlineStr">
        <is>
          <t>Fair value of shares on date of exercise | $ / shares</t>
        </is>
      </c>
      <c r="I78" s="7" t="n">
        <v>0.49</v>
      </c>
    </row>
    <row r="79">
      <c r="A79" s="4" t="inlineStr">
        <is>
          <t>Deferred shares</t>
        </is>
      </c>
    </row>
    <row r="80">
      <c r="A80" s="3" t="inlineStr">
        <is>
          <t>Disclosure of terms and conditions of share-based payment arrangement [line items]</t>
        </is>
      </c>
    </row>
    <row r="81">
      <c r="A81" s="4" t="inlineStr">
        <is>
          <t>Authorized (in shares)</t>
        </is>
      </c>
      <c r="I81" s="5" t="n">
        <v>17000000</v>
      </c>
      <c r="J81" s="5" t="n">
        <v>17000000</v>
      </c>
      <c r="K81" s="5" t="n">
        <v>17000000</v>
      </c>
    </row>
    <row r="82">
      <c r="A82" s="4" t="inlineStr">
        <is>
          <t>Exercised</t>
        </is>
      </c>
      <c r="D82" s="5" t="n">
        <v>194000</v>
      </c>
    </row>
    <row r="83">
      <c r="A83" s="4" t="inlineStr">
        <is>
          <t>Number of other equity instruments exercised or vested in share-based payment arrangement | $</t>
        </is>
      </c>
      <c r="B83" s="5" t="n">
        <v>326000</v>
      </c>
    </row>
    <row r="84">
      <c r="A84" s="4" t="inlineStr">
        <is>
          <t>Consultant Options | Non employee consultants</t>
        </is>
      </c>
    </row>
    <row r="85">
      <c r="A85" s="3" t="inlineStr">
        <is>
          <t>Disclosure of terms and conditions of share-based payment arrangement [line items]</t>
        </is>
      </c>
    </row>
    <row r="86">
      <c r="A86" s="4" t="inlineStr">
        <is>
          <t>Granted</t>
        </is>
      </c>
      <c r="P86" s="5" t="n">
        <v>5000000</v>
      </c>
    </row>
    <row r="87">
      <c r="A87" s="4" t="inlineStr">
        <is>
          <t>Consultant Options, Exercise Price One | Non employee consultants</t>
        </is>
      </c>
    </row>
    <row r="88">
      <c r="A88" s="3" t="inlineStr">
        <is>
          <t>Disclosure of terms and conditions of share-based payment arrangement [line items]</t>
        </is>
      </c>
    </row>
    <row r="89">
      <c r="A89" s="4" t="inlineStr">
        <is>
          <t>Exercise price per share | $ / shares</t>
        </is>
      </c>
      <c r="P89" s="7" t="n">
        <v>2.83</v>
      </c>
    </row>
    <row r="90">
      <c r="A90" s="4" t="inlineStr">
        <is>
          <t>Consultant Options, Exercise Price Two | Non employee consultants</t>
        </is>
      </c>
    </row>
    <row r="91">
      <c r="A91" s="3" t="inlineStr">
        <is>
          <t>Disclosure of terms and conditions of share-based payment arrangement [line items]</t>
        </is>
      </c>
    </row>
    <row r="92">
      <c r="A92" s="4" t="inlineStr">
        <is>
          <t>Exercise price per share | $ / shares</t>
        </is>
      </c>
      <c r="P92" s="7" t="n">
        <v>14.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1" customWidth="1" min="2" max="2"/>
    <col width="30" customWidth="1" min="3" max="3"/>
    <col width="31" customWidth="1" min="4" max="4"/>
    <col width="31" customWidth="1" min="5" max="5"/>
    <col width="41" customWidth="1" min="6" max="6"/>
    <col width="41" customWidth="1" min="7" max="7"/>
    <col width="41" customWidth="1" min="8" max="8"/>
    <col width="21" customWidth="1" min="9" max="9"/>
  </cols>
  <sheetData>
    <row r="1">
      <c r="A1" s="1" t="inlineStr">
        <is>
          <t>Results for the Year - Option activity (Details) $ in Millions</t>
        </is>
      </c>
      <c r="B1" s="2" t="inlineStr">
        <is>
          <t>Jan. 09, 2019EquityInstruments</t>
        </is>
      </c>
      <c r="C1" s="2" t="inlineStr">
        <is>
          <t>May 31, 2020EquityInstruments</t>
        </is>
      </c>
      <c r="D1" s="2" t="inlineStr">
        <is>
          <t>Apr. 30, 2019EquityInstruments</t>
        </is>
      </c>
      <c r="E1" s="2" t="inlineStr">
        <is>
          <t>Jun. 30, 2017EquityInstruments</t>
        </is>
      </c>
      <c r="F1" s="2" t="inlineStr">
        <is>
          <t>Dec. 31, 2021EquityInstruments$ / shares</t>
        </is>
      </c>
      <c r="G1" s="2" t="inlineStr">
        <is>
          <t>Dec. 31, 2020EquityInstruments$ / shares</t>
        </is>
      </c>
      <c r="H1" s="2" t="inlineStr">
        <is>
          <t>Dec. 31, 2019EquityInstruments$ / shares</t>
        </is>
      </c>
      <c r="I1" s="2" t="inlineStr">
        <is>
          <t>Dec. 31, 2015USD ($)</t>
        </is>
      </c>
    </row>
    <row r="2">
      <c r="A2" s="3" t="inlineStr">
        <is>
          <t>Disclosure of terms and conditions of share-based payment arrangement [line items]</t>
        </is>
      </c>
    </row>
    <row r="3">
      <c r="A3" s="4" t="inlineStr">
        <is>
          <t>Outstanding at beginning</t>
        </is>
      </c>
      <c r="F3" s="5" t="n">
        <v>6442000</v>
      </c>
      <c r="G3" s="5" t="n">
        <v>12898000</v>
      </c>
      <c r="H3" s="5" t="n">
        <v>12980000</v>
      </c>
    </row>
    <row r="4">
      <c r="A4" s="4" t="inlineStr">
        <is>
          <t>Granted</t>
        </is>
      </c>
      <c r="D4" s="5" t="n">
        <v>7200</v>
      </c>
      <c r="E4" s="5" t="n">
        <v>1700000</v>
      </c>
      <c r="F4" s="5" t="n">
        <v>0</v>
      </c>
      <c r="G4" s="5" t="n">
        <v>0</v>
      </c>
      <c r="H4" s="5" t="n">
        <v>7000</v>
      </c>
    </row>
    <row r="5">
      <c r="A5" s="4" t="inlineStr">
        <is>
          <t>Exercised</t>
        </is>
      </c>
      <c r="C5" s="5" t="n">
        <v>-1400000</v>
      </c>
      <c r="F5" s="5" t="n">
        <v>-1777000</v>
      </c>
      <c r="G5" s="5" t="n">
        <v>-1219000</v>
      </c>
    </row>
    <row r="6">
      <c r="A6" s="4" t="inlineStr">
        <is>
          <t>Expired</t>
        </is>
      </c>
      <c r="B6" s="5" t="n">
        <v>-100000</v>
      </c>
      <c r="F6" s="5" t="n">
        <v>-1654000</v>
      </c>
      <c r="G6" s="5" t="n">
        <v>-5237000</v>
      </c>
      <c r="H6" s="5" t="n">
        <v>-89000</v>
      </c>
    </row>
    <row r="7">
      <c r="A7" s="4" t="inlineStr">
        <is>
          <t>Outstanding at end</t>
        </is>
      </c>
      <c r="F7" s="5" t="n">
        <v>3011000</v>
      </c>
      <c r="G7" s="5" t="n">
        <v>6442000</v>
      </c>
      <c r="H7" s="5" t="n">
        <v>12898000</v>
      </c>
    </row>
    <row r="8">
      <c r="A8" s="4" t="inlineStr">
        <is>
          <t>Exercisable options</t>
        </is>
      </c>
      <c r="F8" s="5" t="n">
        <v>3010000</v>
      </c>
    </row>
    <row r="9">
      <c r="A9" s="4" t="inlineStr">
        <is>
          <t>Outstanding at beginning of year | $ / shares</t>
        </is>
      </c>
      <c r="F9" s="7" t="n">
        <v>1.02</v>
      </c>
      <c r="G9" s="7" t="n">
        <v>3.8</v>
      </c>
      <c r="H9" s="7" t="n">
        <v>3.77</v>
      </c>
    </row>
    <row r="10">
      <c r="A10" s="4" t="inlineStr">
        <is>
          <t>Granted | $ / shares</t>
        </is>
      </c>
      <c r="H10" s="14" t="n">
        <v>0.6</v>
      </c>
    </row>
    <row r="11">
      <c r="A11" s="4" t="inlineStr">
        <is>
          <t>Exercised | $ / shares</t>
        </is>
      </c>
      <c r="F11" s="5" t="n">
        <v>0</v>
      </c>
      <c r="G11" s="5" t="n">
        <v>0</v>
      </c>
    </row>
    <row r="12">
      <c r="A12" s="4" t="inlineStr">
        <is>
          <t>Expired | $ / shares</t>
        </is>
      </c>
      <c r="F12" s="14" t="n">
        <v>3.78</v>
      </c>
      <c r="G12" s="14" t="n">
        <v>8.1</v>
      </c>
      <c r="H12" s="5" t="n">
        <v>0</v>
      </c>
    </row>
    <row r="13">
      <c r="A13" s="4" t="inlineStr">
        <is>
          <t>Outstanding at end of year | $ / shares</t>
        </is>
      </c>
      <c r="F13" s="7" t="n">
        <v>0.09</v>
      </c>
      <c r="G13" s="7" t="n">
        <v>1.02</v>
      </c>
      <c r="H13" s="7" t="n">
        <v>3.8</v>
      </c>
    </row>
    <row r="14">
      <c r="A14" s="4" t="inlineStr">
        <is>
          <t>Weighted average remaining contractual life of equity awards</t>
        </is>
      </c>
      <c r="F14" s="4" t="inlineStr">
        <is>
          <t>1 year 2 months 12 days</t>
        </is>
      </c>
      <c r="G14" s="4" t="inlineStr">
        <is>
          <t>1 year 2 months 12 days</t>
        </is>
      </c>
      <c r="H14" s="4" t="inlineStr">
        <is>
          <t>1 year 4 months 24 days</t>
        </is>
      </c>
    </row>
    <row r="15">
      <c r="A15" s="4" t="inlineStr">
        <is>
          <t>Key Management Personnel</t>
        </is>
      </c>
    </row>
    <row r="16">
      <c r="A16" s="3" t="inlineStr">
        <is>
          <t>Disclosure of terms and conditions of share-based payment arrangement [line items]</t>
        </is>
      </c>
    </row>
    <row r="17">
      <c r="A17" s="4" t="inlineStr">
        <is>
          <t>Outstanding at beginning</t>
        </is>
      </c>
      <c r="F17" s="5" t="n">
        <v>3361000</v>
      </c>
      <c r="G17" s="5" t="n">
        <v>3740000</v>
      </c>
      <c r="H17" s="5" t="n">
        <v>3740000</v>
      </c>
    </row>
    <row r="18">
      <c r="A18" s="4" t="inlineStr">
        <is>
          <t>Exercised</t>
        </is>
      </c>
      <c r="F18" s="5" t="n">
        <v>-846000</v>
      </c>
      <c r="G18" s="5" t="n">
        <v>-379000</v>
      </c>
    </row>
    <row r="19">
      <c r="A19" s="4" t="inlineStr">
        <is>
          <t>Expired</t>
        </is>
      </c>
      <c r="F19" s="5" t="n">
        <v>-850000</v>
      </c>
    </row>
    <row r="20">
      <c r="A20" s="4" t="inlineStr">
        <is>
          <t>Outstanding at end</t>
        </is>
      </c>
      <c r="F20" s="5" t="n">
        <v>1665000</v>
      </c>
      <c r="G20" s="5" t="n">
        <v>3361000</v>
      </c>
      <c r="H20" s="5" t="n">
        <v>3740000</v>
      </c>
    </row>
    <row r="21">
      <c r="A21" s="4" t="inlineStr">
        <is>
          <t>Exercisable options</t>
        </is>
      </c>
      <c r="F21" s="5" t="n">
        <v>1665000</v>
      </c>
    </row>
    <row r="22">
      <c r="A22" s="4" t="inlineStr">
        <is>
          <t>Employees and consultants</t>
        </is>
      </c>
    </row>
    <row r="23">
      <c r="A23" s="3" t="inlineStr">
        <is>
          <t>Disclosure of terms and conditions of share-based payment arrangement [line items]</t>
        </is>
      </c>
    </row>
    <row r="24">
      <c r="A24" s="4" t="inlineStr">
        <is>
          <t>Outstanding at beginning</t>
        </is>
      </c>
      <c r="F24" s="5" t="n">
        <v>3081000</v>
      </c>
      <c r="G24" s="5" t="n">
        <v>4162000</v>
      </c>
      <c r="H24" s="5" t="n">
        <v>4244000</v>
      </c>
    </row>
    <row r="25">
      <c r="A25" s="4" t="inlineStr">
        <is>
          <t>Granted</t>
        </is>
      </c>
      <c r="H25" s="5" t="n">
        <v>7000</v>
      </c>
    </row>
    <row r="26">
      <c r="A26" s="4" t="inlineStr">
        <is>
          <t>Exercised</t>
        </is>
      </c>
      <c r="F26" s="5" t="n">
        <v>-931000</v>
      </c>
      <c r="G26" s="5" t="n">
        <v>-840000</v>
      </c>
    </row>
    <row r="27">
      <c r="A27" s="4" t="inlineStr">
        <is>
          <t>Expired</t>
        </is>
      </c>
      <c r="F27" s="5" t="n">
        <v>-804000</v>
      </c>
      <c r="G27" s="5" t="n">
        <v>-241000</v>
      </c>
      <c r="H27" s="5" t="n">
        <v>-89000</v>
      </c>
    </row>
    <row r="28">
      <c r="A28" s="4" t="inlineStr">
        <is>
          <t>Outstanding at end</t>
        </is>
      </c>
      <c r="F28" s="5" t="n">
        <v>1346000</v>
      </c>
      <c r="G28" s="5" t="n">
        <v>3081000</v>
      </c>
      <c r="H28" s="5" t="n">
        <v>4162000</v>
      </c>
    </row>
    <row r="29">
      <c r="A29" s="4" t="inlineStr">
        <is>
          <t>Exercisable options</t>
        </is>
      </c>
      <c r="F29" s="5" t="n">
        <v>1345000</v>
      </c>
    </row>
    <row r="30">
      <c r="A30" s="4" t="inlineStr">
        <is>
          <t>Non employee consultants</t>
        </is>
      </c>
    </row>
    <row r="31">
      <c r="A31" s="3" t="inlineStr">
        <is>
          <t>Disclosure of terms and conditions of share-based payment arrangement [line items]</t>
        </is>
      </c>
    </row>
    <row r="32">
      <c r="A32" s="4" t="inlineStr">
        <is>
          <t>Outstanding at beginning</t>
        </is>
      </c>
      <c r="G32" s="5" t="n">
        <v>4996000</v>
      </c>
      <c r="H32" s="5" t="n">
        <v>4996000</v>
      </c>
    </row>
    <row r="33">
      <c r="A33" s="4" t="inlineStr">
        <is>
          <t>Granted | $</t>
        </is>
      </c>
      <c r="I33" s="15" t="n">
        <v>2.5</v>
      </c>
    </row>
    <row r="34">
      <c r="A34" s="4" t="inlineStr">
        <is>
          <t>Expired</t>
        </is>
      </c>
      <c r="G34" s="5" t="n">
        <v>-4996000</v>
      </c>
    </row>
    <row r="35">
      <c r="A35" s="4" t="inlineStr">
        <is>
          <t>Outstanding at end</t>
        </is>
      </c>
      <c r="H35" s="5" t="n">
        <v>4996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4" customWidth="1" min="2" max="2"/>
    <col width="24" customWidth="1" min="3" max="3"/>
    <col width="41" customWidth="1" min="4" max="4"/>
    <col width="42" customWidth="1" min="5" max="5"/>
    <col width="31" customWidth="1" min="6" max="6"/>
    <col width="31" customWidth="1" min="7" max="7"/>
  </cols>
  <sheetData>
    <row r="1">
      <c r="A1" s="1" t="inlineStr">
        <is>
          <t>Results for the Year - Range of exercise (Details) EquityInstruments in Thousands</t>
        </is>
      </c>
      <c r="B1" s="2" t="inlineStr">
        <is>
          <t>1 Months Ended</t>
        </is>
      </c>
      <c r="D1" s="2" t="inlineStr">
        <is>
          <t>12 Months Ended</t>
        </is>
      </c>
    </row>
    <row r="2">
      <c r="B2" s="2" t="inlineStr">
        <is>
          <t>Apr. 30, 2019$ / shares</t>
        </is>
      </c>
      <c r="C2" s="2" t="inlineStr">
        <is>
          <t>Jun. 30, 2017$ / shares</t>
        </is>
      </c>
      <c r="D2" s="2" t="inlineStr">
        <is>
          <t>Dec. 31, 2021EquityInstruments$ / shares</t>
        </is>
      </c>
      <c r="E2" s="2" t="inlineStr">
        <is>
          <t>Dec. 31, 2020YEquityInstruments$ / shares</t>
        </is>
      </c>
      <c r="F2" s="2" t="inlineStr">
        <is>
          <t>Dec. 31, 2019EquityInstruments</t>
        </is>
      </c>
      <c r="G2" s="2" t="inlineStr">
        <is>
          <t>Dec. 31, 2018EquityInstruments</t>
        </is>
      </c>
    </row>
    <row r="3">
      <c r="A3" s="3" t="inlineStr">
        <is>
          <t>Disclosure of range of exercise prices of outstanding share options [line items]</t>
        </is>
      </c>
    </row>
    <row r="4">
      <c r="A4" s="4" t="inlineStr">
        <is>
          <t>Exercise price per share, options</t>
        </is>
      </c>
      <c r="B4" s="7" t="n">
        <v>0.6</v>
      </c>
      <c r="C4" s="7" t="n">
        <v>2.04</v>
      </c>
      <c r="E4" s="7" t="n">
        <v>0.6</v>
      </c>
    </row>
    <row r="5">
      <c r="A5" s="4" t="inlineStr">
        <is>
          <t>Outstanding options | EquityInstruments</t>
        </is>
      </c>
      <c r="D5" s="5" t="n">
        <v>3011</v>
      </c>
      <c r="E5" s="5" t="n">
        <v>6442</v>
      </c>
      <c r="F5" s="5" t="n">
        <v>12898</v>
      </c>
      <c r="G5" s="5" t="n">
        <v>12980</v>
      </c>
    </row>
    <row r="6">
      <c r="A6" s="4" t="inlineStr">
        <is>
          <t>Dividend yield (%)</t>
        </is>
      </c>
      <c r="E6" s="4" t="inlineStr">
        <is>
          <t>0.00%</t>
        </is>
      </c>
    </row>
    <row r="7">
      <c r="A7" s="4" t="inlineStr">
        <is>
          <t>Expected volatility (%)</t>
        </is>
      </c>
      <c r="E7" s="4" t="inlineStr">
        <is>
          <t>85.00%</t>
        </is>
      </c>
    </row>
    <row r="8">
      <c r="A8" s="4" t="inlineStr">
        <is>
          <t>Risk-free interest rate (%)</t>
        </is>
      </c>
      <c r="E8" s="4" t="inlineStr">
        <is>
          <t>2.30%</t>
        </is>
      </c>
    </row>
    <row r="9">
      <c r="A9" s="4" t="inlineStr">
        <is>
          <t>Expected life of the equity award (years) | Y</t>
        </is>
      </c>
      <c r="E9" s="5" t="n">
        <v>3</v>
      </c>
    </row>
    <row r="10">
      <c r="A10" s="4" t="inlineStr">
        <is>
          <t>Share price</t>
        </is>
      </c>
      <c r="E10" s="7" t="n">
        <v>0.6</v>
      </c>
    </row>
    <row r="11">
      <c r="A11" s="4" t="inlineStr">
        <is>
          <t>Average fair value per option or warrant granted ($)</t>
        </is>
      </c>
      <c r="E11" s="7" t="n">
        <v>0.33</v>
      </c>
    </row>
    <row r="12">
      <c r="A12" s="4" t="inlineStr">
        <is>
          <t>$0.0015</t>
        </is>
      </c>
    </row>
    <row r="13">
      <c r="A13" s="3" t="inlineStr">
        <is>
          <t>Disclosure of range of exercise prices of outstanding share options [line items]</t>
        </is>
      </c>
    </row>
    <row r="14">
      <c r="A14" s="4" t="inlineStr">
        <is>
          <t>Exercise price per share, options</t>
        </is>
      </c>
      <c r="D14" s="12" t="n">
        <v>0.0015</v>
      </c>
    </row>
    <row r="15">
      <c r="A15" s="4" t="inlineStr">
        <is>
          <t>Outstanding options | EquityInstruments</t>
        </is>
      </c>
      <c r="D15" s="5" t="n">
        <v>2884</v>
      </c>
      <c r="E15" s="5" t="n">
        <v>4910</v>
      </c>
      <c r="F15" s="5" t="n">
        <v>6318</v>
      </c>
    </row>
    <row r="16">
      <c r="A16" s="4" t="inlineStr">
        <is>
          <t>$0.60 to $1.26</t>
        </is>
      </c>
    </row>
    <row r="17">
      <c r="A17" s="3" t="inlineStr">
        <is>
          <t>Disclosure of range of exercise prices of outstanding share options [line items]</t>
        </is>
      </c>
    </row>
    <row r="18">
      <c r="A18" s="4" t="inlineStr">
        <is>
          <t>Outstanding options | EquityInstruments</t>
        </is>
      </c>
      <c r="D18" s="5" t="n">
        <v>7</v>
      </c>
      <c r="E18" s="5" t="n">
        <v>141</v>
      </c>
      <c r="F18" s="5" t="n">
        <v>193</v>
      </c>
    </row>
    <row r="19">
      <c r="A19" s="4" t="inlineStr">
        <is>
          <t>$0.60 to $1.26 | Minimum</t>
        </is>
      </c>
    </row>
    <row r="20">
      <c r="A20" s="3" t="inlineStr">
        <is>
          <t>Disclosure of range of exercise prices of outstanding share options [line items]</t>
        </is>
      </c>
    </row>
    <row r="21">
      <c r="A21" s="4" t="inlineStr">
        <is>
          <t>Exercise price per share, options</t>
        </is>
      </c>
      <c r="D21" s="7" t="n">
        <v>0.6</v>
      </c>
    </row>
    <row r="22">
      <c r="A22" s="4" t="inlineStr">
        <is>
          <t>$0.60 to $1.26 | Maximum</t>
        </is>
      </c>
    </row>
    <row r="23">
      <c r="A23" s="3" t="inlineStr">
        <is>
          <t>Disclosure of range of exercise prices of outstanding share options [line items]</t>
        </is>
      </c>
    </row>
    <row r="24">
      <c r="A24" s="4" t="inlineStr">
        <is>
          <t>Exercise price per share, options</t>
        </is>
      </c>
      <c r="D24" s="7" t="n">
        <v>1.26</v>
      </c>
    </row>
    <row r="25">
      <c r="A25" s="4" t="inlineStr">
        <is>
          <t>$2.24 to $2.83</t>
        </is>
      </c>
    </row>
    <row r="26">
      <c r="A26" s="3" t="inlineStr">
        <is>
          <t>Disclosure of range of exercise prices of outstanding share options [line items]</t>
        </is>
      </c>
    </row>
    <row r="27">
      <c r="A27" s="4" t="inlineStr">
        <is>
          <t>Outstanding options | EquityInstruments</t>
        </is>
      </c>
      <c r="D27" s="5" t="n">
        <v>120</v>
      </c>
      <c r="E27" s="5" t="n">
        <v>120</v>
      </c>
      <c r="F27" s="5" t="n">
        <v>2618</v>
      </c>
    </row>
    <row r="28">
      <c r="A28" s="4" t="inlineStr">
        <is>
          <t>$2.24 to $2.83 | Minimum</t>
        </is>
      </c>
    </row>
    <row r="29">
      <c r="A29" s="3" t="inlineStr">
        <is>
          <t>Disclosure of range of exercise prices of outstanding share options [line items]</t>
        </is>
      </c>
    </row>
    <row r="30">
      <c r="A30" s="4" t="inlineStr">
        <is>
          <t>Exercise price per share, options</t>
        </is>
      </c>
      <c r="D30" s="7" t="n">
        <v>2.24</v>
      </c>
    </row>
    <row r="31">
      <c r="A31" s="4" t="inlineStr">
        <is>
          <t>$2.24 to $2.83 | Maximum</t>
        </is>
      </c>
    </row>
    <row r="32">
      <c r="A32" s="3" t="inlineStr">
        <is>
          <t>Disclosure of range of exercise prices of outstanding share options [line items]</t>
        </is>
      </c>
    </row>
    <row r="33">
      <c r="A33" s="4" t="inlineStr">
        <is>
          <t>Exercise price per share, options</t>
        </is>
      </c>
      <c r="D33" s="14" t="n">
        <v>2.83</v>
      </c>
    </row>
    <row r="34">
      <c r="A34" s="4" t="inlineStr">
        <is>
          <t>$3.77</t>
        </is>
      </c>
    </row>
    <row r="35">
      <c r="A35" s="3" t="inlineStr">
        <is>
          <t>Disclosure of range of exercise prices of outstanding share options [line items]</t>
        </is>
      </c>
    </row>
    <row r="36">
      <c r="A36" s="4" t="inlineStr">
        <is>
          <t>Exercise price per share, options</t>
        </is>
      </c>
      <c r="D36" s="14" t="n">
        <v>3.77</v>
      </c>
    </row>
    <row r="37">
      <c r="A37" s="4" t="inlineStr">
        <is>
          <t>Outstanding options | EquityInstruments</t>
        </is>
      </c>
      <c r="E37" s="5" t="n">
        <v>674</v>
      </c>
      <c r="F37" s="5" t="n">
        <v>674</v>
      </c>
    </row>
    <row r="38">
      <c r="A38" s="4" t="inlineStr">
        <is>
          <t>$4.51 to $6.92</t>
        </is>
      </c>
    </row>
    <row r="39">
      <c r="A39" s="3" t="inlineStr">
        <is>
          <t>Disclosure of range of exercise prices of outstanding share options [line items]</t>
        </is>
      </c>
    </row>
    <row r="40">
      <c r="A40" s="4" t="inlineStr">
        <is>
          <t>Outstanding options | EquityInstruments</t>
        </is>
      </c>
      <c r="E40" s="5" t="n">
        <v>597</v>
      </c>
      <c r="F40" s="5" t="n">
        <v>597</v>
      </c>
    </row>
    <row r="41">
      <c r="A41" s="4" t="inlineStr">
        <is>
          <t>$4.51 to $6.92 | Minimum</t>
        </is>
      </c>
    </row>
    <row r="42">
      <c r="A42" s="3" t="inlineStr">
        <is>
          <t>Disclosure of range of exercise prices of outstanding share options [line items]</t>
        </is>
      </c>
    </row>
    <row r="43">
      <c r="A43" s="4" t="inlineStr">
        <is>
          <t>Exercise price per share, options</t>
        </is>
      </c>
      <c r="D43" s="14" t="n">
        <v>4.51</v>
      </c>
    </row>
    <row r="44">
      <c r="A44" s="4" t="inlineStr">
        <is>
          <t>$4.51 to $6.92 | Maximum</t>
        </is>
      </c>
    </row>
    <row r="45">
      <c r="A45" s="3" t="inlineStr">
        <is>
          <t>Disclosure of range of exercise prices of outstanding share options [line items]</t>
        </is>
      </c>
    </row>
    <row r="46">
      <c r="A46" s="4" t="inlineStr">
        <is>
          <t>Exercise price per share, options</t>
        </is>
      </c>
      <c r="D46" s="14" t="n">
        <v>6.92</v>
      </c>
    </row>
    <row r="47">
      <c r="A47" s="4" t="inlineStr">
        <is>
          <t>$14.13</t>
        </is>
      </c>
    </row>
    <row r="48">
      <c r="A48" s="3" t="inlineStr">
        <is>
          <t>Disclosure of range of exercise prices of outstanding share options [line items]</t>
        </is>
      </c>
    </row>
    <row r="49">
      <c r="A49" s="4" t="inlineStr">
        <is>
          <t>Exercise price per share, options</t>
        </is>
      </c>
      <c r="D49" s="7" t="n">
        <v>14.13</v>
      </c>
    </row>
    <row r="50">
      <c r="A50" s="4" t="inlineStr">
        <is>
          <t>Outstanding options | EquityInstruments</t>
        </is>
      </c>
      <c r="F50" s="5" t="n">
        <v>249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 width="42" customWidth="1" min="6" max="6"/>
    <col width="41" customWidth="1" min="7" max="7"/>
  </cols>
  <sheetData>
    <row r="1">
      <c r="A1" s="1" t="inlineStr">
        <is>
          <t>Results for the Year - Deferred share activity (Details)</t>
        </is>
      </c>
      <c r="B1" s="2" t="inlineStr">
        <is>
          <t>Jan. 01, 2022EquityInstrumentsUSD ($)</t>
        </is>
      </c>
      <c r="C1" s="2" t="inlineStr">
        <is>
          <t>Dec. 31, 2021USD ($)EquityInstruments</t>
        </is>
      </c>
      <c r="D1" s="2" t="inlineStr">
        <is>
          <t>Dec. 31, 2020USD ($)EquityInstruments</t>
        </is>
      </c>
      <c r="E1" s="2" t="inlineStr">
        <is>
          <t>Dec. 31, 2019USD ($)EquityInstruments</t>
        </is>
      </c>
      <c r="F1" s="2" t="inlineStr">
        <is>
          <t>Dec. 31, 2021EquityInstrumentskr / shares</t>
        </is>
      </c>
      <c r="G1" s="2" t="inlineStr">
        <is>
          <t>Dec. 31, 2021EquityInstruments$ / shares</t>
        </is>
      </c>
    </row>
    <row r="2">
      <c r="A2" s="3" t="inlineStr">
        <is>
          <t>Disclosure of terms and conditions of share-based payment arrangement [line items]</t>
        </is>
      </c>
    </row>
    <row r="3">
      <c r="A3" s="4" t="inlineStr">
        <is>
          <t>Outstanding at beginning of year</t>
        </is>
      </c>
      <c r="B3" s="5" t="n">
        <v>406000</v>
      </c>
      <c r="C3" s="5" t="n">
        <v>406000</v>
      </c>
      <c r="D3" s="5" t="n">
        <v>600000</v>
      </c>
      <c r="E3" s="5" t="n">
        <v>700000</v>
      </c>
    </row>
    <row r="4">
      <c r="A4" s="4" t="inlineStr">
        <is>
          <t>Forfeited</t>
        </is>
      </c>
      <c r="E4" s="5" t="n">
        <v>-100000</v>
      </c>
    </row>
    <row r="5">
      <c r="A5" s="4" t="inlineStr">
        <is>
          <t>Exercised</t>
        </is>
      </c>
      <c r="D5" s="5" t="n">
        <v>-194000</v>
      </c>
    </row>
    <row r="6">
      <c r="A6" s="4" t="inlineStr">
        <is>
          <t>Outstanding at end of year</t>
        </is>
      </c>
      <c r="C6" s="5" t="n">
        <v>406000</v>
      </c>
      <c r="D6" s="5" t="n">
        <v>406000</v>
      </c>
      <c r="E6" s="5" t="n">
        <v>600000</v>
      </c>
    </row>
    <row r="7">
      <c r="A7" s="4" t="inlineStr">
        <is>
          <t>Exercisable at end of year</t>
        </is>
      </c>
      <c r="F7" s="5" t="n">
        <v>326000</v>
      </c>
      <c r="G7" s="5" t="n">
        <v>326000</v>
      </c>
    </row>
    <row r="8">
      <c r="A8" s="4" t="inlineStr">
        <is>
          <t>Share-based payment costs | $</t>
        </is>
      </c>
      <c r="C8" s="6" t="n">
        <v>1000</v>
      </c>
      <c r="D8" s="6" t="n">
        <v>334000</v>
      </c>
      <c r="E8" s="6" t="n">
        <v>2145000</v>
      </c>
    </row>
    <row r="9">
      <c r="A9" s="4" t="inlineStr">
        <is>
          <t>Exercise price per share | (per share)</t>
        </is>
      </c>
      <c r="F9" s="8" t="n">
        <v>0.01</v>
      </c>
      <c r="G9" s="12" t="n">
        <v>0.0015</v>
      </c>
    </row>
    <row r="10">
      <c r="A10" s="4" t="inlineStr">
        <is>
          <t>Research and development costs</t>
        </is>
      </c>
    </row>
    <row r="11">
      <c r="A11" s="3" t="inlineStr">
        <is>
          <t>Disclosure of terms and conditions of share-based payment arrangement [line items]</t>
        </is>
      </c>
    </row>
    <row r="12">
      <c r="A12" s="4" t="inlineStr">
        <is>
          <t>Share-based payment costs | $</t>
        </is>
      </c>
      <c r="D12" s="5" t="n">
        <v>63000</v>
      </c>
      <c r="E12" s="5" t="n">
        <v>625000</v>
      </c>
    </row>
    <row r="13">
      <c r="A13" s="4" t="inlineStr">
        <is>
          <t>General and administrative costs</t>
        </is>
      </c>
    </row>
    <row r="14">
      <c r="A14" s="3" t="inlineStr">
        <is>
          <t>Disclosure of terms and conditions of share-based payment arrangement [line items]</t>
        </is>
      </c>
    </row>
    <row r="15">
      <c r="A15" s="4" t="inlineStr">
        <is>
          <t>Share-based payment costs | $</t>
        </is>
      </c>
      <c r="C15" s="6" t="n">
        <v>1000</v>
      </c>
      <c r="D15" s="6" t="n">
        <v>271000</v>
      </c>
      <c r="E15" s="6" t="n">
        <v>1520000</v>
      </c>
    </row>
    <row r="16">
      <c r="A16" s="4" t="inlineStr">
        <is>
          <t>Key Management Personnel</t>
        </is>
      </c>
    </row>
    <row r="17">
      <c r="A17" s="3" t="inlineStr">
        <is>
          <t>Disclosure of terms and conditions of share-based payment arrangement [line items]</t>
        </is>
      </c>
    </row>
    <row r="18">
      <c r="A18" s="4" t="inlineStr">
        <is>
          <t>Outstanding at beginning of year</t>
        </is>
      </c>
      <c r="B18" s="5" t="n">
        <v>356000</v>
      </c>
      <c r="C18" s="5" t="n">
        <v>356000</v>
      </c>
      <c r="D18" s="5" t="n">
        <v>356000</v>
      </c>
      <c r="E18" s="5" t="n">
        <v>406000</v>
      </c>
    </row>
    <row r="19">
      <c r="A19" s="4" t="inlineStr">
        <is>
          <t>Forfeited</t>
        </is>
      </c>
      <c r="C19" s="5" t="n">
        <v>0</v>
      </c>
      <c r="E19" s="5" t="n">
        <v>-50000</v>
      </c>
    </row>
    <row r="20">
      <c r="A20" s="4" t="inlineStr">
        <is>
          <t>Granted</t>
        </is>
      </c>
      <c r="C20" s="5" t="n">
        <v>0</v>
      </c>
    </row>
    <row r="21">
      <c r="A21" s="4" t="inlineStr">
        <is>
          <t>Exercised</t>
        </is>
      </c>
      <c r="C21" s="5" t="n">
        <v>0</v>
      </c>
    </row>
    <row r="22">
      <c r="A22" s="4" t="inlineStr">
        <is>
          <t>Outstanding at end of year</t>
        </is>
      </c>
      <c r="C22" s="5" t="n">
        <v>356000</v>
      </c>
      <c r="D22" s="5" t="n">
        <v>356000</v>
      </c>
      <c r="E22" s="5" t="n">
        <v>356000</v>
      </c>
    </row>
    <row r="23">
      <c r="A23" s="4" t="inlineStr">
        <is>
          <t>Exercisable at end of year</t>
        </is>
      </c>
      <c r="F23" s="5" t="n">
        <v>316000</v>
      </c>
      <c r="G23" s="5" t="n">
        <v>316000</v>
      </c>
    </row>
    <row r="24">
      <c r="A24" s="4" t="inlineStr">
        <is>
          <t>Employees and consultants</t>
        </is>
      </c>
    </row>
    <row r="25">
      <c r="A25" s="3" t="inlineStr">
        <is>
          <t>Disclosure of terms and conditions of share-based payment arrangement [line items]</t>
        </is>
      </c>
    </row>
    <row r="26">
      <c r="A26" s="4" t="inlineStr">
        <is>
          <t>Outstanding at beginning of year</t>
        </is>
      </c>
      <c r="B26" s="5" t="n">
        <v>50000</v>
      </c>
      <c r="C26" s="5" t="n">
        <v>50000</v>
      </c>
      <c r="D26" s="5" t="n">
        <v>244000</v>
      </c>
      <c r="E26" s="5" t="n">
        <v>294000</v>
      </c>
    </row>
    <row r="27">
      <c r="A27" s="4" t="inlineStr">
        <is>
          <t>Forfeited</t>
        </is>
      </c>
      <c r="E27" s="5" t="n">
        <v>-50000</v>
      </c>
    </row>
    <row r="28">
      <c r="A28" s="4" t="inlineStr">
        <is>
          <t>Exercised</t>
        </is>
      </c>
      <c r="D28" s="5" t="n">
        <v>-194000</v>
      </c>
    </row>
    <row r="29">
      <c r="A29" s="4" t="inlineStr">
        <is>
          <t>Outstanding at end of year</t>
        </is>
      </c>
      <c r="C29" s="5" t="n">
        <v>50000</v>
      </c>
      <c r="D29" s="5" t="n">
        <v>50000</v>
      </c>
      <c r="E29" s="5" t="n">
        <v>244000</v>
      </c>
    </row>
    <row r="30">
      <c r="A30" s="4" t="inlineStr">
        <is>
          <t>Exercisable at end of year</t>
        </is>
      </c>
      <c r="F30" s="5" t="n">
        <v>10000</v>
      </c>
      <c r="G30" s="5" t="n">
        <v>10000</v>
      </c>
    </row>
    <row r="31">
      <c r="A31" s="4" t="inlineStr">
        <is>
          <t>Deferred shares</t>
        </is>
      </c>
    </row>
    <row r="32">
      <c r="A32" s="3" t="inlineStr">
        <is>
          <t>Disclosure of terms and conditions of share-based payment arrangement [line items]</t>
        </is>
      </c>
    </row>
    <row r="33">
      <c r="A33" s="4" t="inlineStr">
        <is>
          <t>Exercised | $</t>
        </is>
      </c>
      <c r="B33" s="5" t="n">
        <v>-32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77"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2" customWidth="1" min="14" max="14"/>
    <col width="20" customWidth="1" min="15" max="15"/>
    <col width="20" customWidth="1" min="16" max="16"/>
    <col width="20" customWidth="1" min="17" max="17"/>
    <col width="20" customWidth="1" min="18" max="18"/>
  </cols>
  <sheetData>
    <row r="1">
      <c r="A1" s="1" t="inlineStr">
        <is>
          <t>Results for the Year - Income tax - Deferred tax (Details) kr in Millions</t>
        </is>
      </c>
      <c r="B1" s="2" t="inlineStr">
        <is>
          <t>12 Months Ended</t>
        </is>
      </c>
    </row>
    <row r="2">
      <c r="B2" s="2" t="inlineStr">
        <is>
          <t>Dec. 31, 2021USD ($)</t>
        </is>
      </c>
      <c r="C2" s="2" t="inlineStr">
        <is>
          <t>Dec. 31, 2021EUR (€)</t>
        </is>
      </c>
      <c r="D2" s="2" t="inlineStr">
        <is>
          <t>Dec. 31, 2021DKK (kr)</t>
        </is>
      </c>
      <c r="E2" s="2" t="inlineStr">
        <is>
          <t>Dec. 31, 2020USD ($)</t>
        </is>
      </c>
      <c r="F2" s="2" t="inlineStr">
        <is>
          <t>Dec. 31, 2020EUR (€)</t>
        </is>
      </c>
      <c r="G2" s="2" t="inlineStr">
        <is>
          <t>Dec. 31, 2019USD ($)</t>
        </is>
      </c>
      <c r="H2" s="2" t="inlineStr">
        <is>
          <t>Dec. 31, 2019EUR (€)</t>
        </is>
      </c>
      <c r="I2" s="2" t="inlineStr">
        <is>
          <t>Dec. 31, 2018USD ($)</t>
        </is>
      </c>
      <c r="J2" s="2" t="inlineStr">
        <is>
          <t>Dec. 31, 2018EUR (€)</t>
        </is>
      </c>
      <c r="K2" s="2" t="inlineStr">
        <is>
          <t>Dec. 31, 2017USD ($)</t>
        </is>
      </c>
      <c r="L2" s="2" t="inlineStr">
        <is>
          <t>Dec. 31, 2017EUR (€)</t>
        </is>
      </c>
      <c r="M2" s="2" t="inlineStr">
        <is>
          <t>Dec. 31, 2021EUR (€)</t>
        </is>
      </c>
      <c r="N2" s="2" t="inlineStr">
        <is>
          <t>Dec. 31, 2021DKK (kr)</t>
        </is>
      </c>
      <c r="O2" s="2" t="inlineStr">
        <is>
          <t>May 21, 2021USD ($)</t>
        </is>
      </c>
      <c r="P2" s="2" t="inlineStr">
        <is>
          <t>May 21, 2021EUR (€)</t>
        </is>
      </c>
      <c r="Q2" s="2" t="inlineStr">
        <is>
          <t>May 20, 2021USD ($)</t>
        </is>
      </c>
      <c r="R2" s="2" t="inlineStr">
        <is>
          <t>May 20, 2021EUR (€)</t>
        </is>
      </c>
    </row>
    <row r="3">
      <c r="A3" s="3" t="inlineStr">
        <is>
          <t>Income tax expense :</t>
        </is>
      </c>
    </row>
    <row r="4">
      <c r="A4" s="4" t="inlineStr">
        <is>
          <t>Loss before tax</t>
        </is>
      </c>
      <c r="B4" s="6" t="n">
        <v>-1892000</v>
      </c>
      <c r="E4" s="6" t="n">
        <v>-6449000</v>
      </c>
      <c r="G4" s="6" t="n">
        <v>-4221000</v>
      </c>
    </row>
    <row r="5">
      <c r="A5" s="4" t="inlineStr">
        <is>
          <t>Tax benefit at the Company's statutory income tax rate (1)</t>
        </is>
      </c>
      <c r="B5" s="5" t="n">
        <v>416000</v>
      </c>
      <c r="E5" s="5" t="n">
        <v>1419000</v>
      </c>
      <c r="G5" s="5" t="n">
        <v>929000</v>
      </c>
    </row>
    <row r="6">
      <c r="A6" s="4" t="inlineStr">
        <is>
          <t>Non-deductible expenses for tax purposes</t>
        </is>
      </c>
      <c r="B6" s="5" t="n">
        <v>-62000</v>
      </c>
      <c r="E6" s="5" t="n">
        <v>-6000</v>
      </c>
    </row>
    <row r="7">
      <c r="A7" s="4" t="inlineStr">
        <is>
          <t>Effect of higher tax rate in Germany (2)</t>
        </is>
      </c>
      <c r="B7" s="5" t="n">
        <v>-7000</v>
      </c>
      <c r="E7" s="5" t="n">
        <v>-6000</v>
      </c>
      <c r="G7" s="5" t="n">
        <v>-6000</v>
      </c>
    </row>
    <row r="8">
      <c r="A8" s="4" t="inlineStr">
        <is>
          <t>Unrecognized deferred tax assets</t>
        </is>
      </c>
      <c r="B8" s="6" t="n">
        <v>-347000</v>
      </c>
      <c r="E8" s="6" t="n">
        <v>-1407000</v>
      </c>
      <c r="G8" s="6" t="n">
        <v>-923000</v>
      </c>
    </row>
    <row r="9">
      <c r="A9" s="4" t="inlineStr">
        <is>
          <t>Effective tax rate</t>
        </is>
      </c>
      <c r="B9" s="4" t="inlineStr">
        <is>
          <t>0.00%</t>
        </is>
      </c>
      <c r="C9" s="4" t="inlineStr">
        <is>
          <t>0.00%</t>
        </is>
      </c>
      <c r="D9" s="4" t="inlineStr">
        <is>
          <t>0.00%</t>
        </is>
      </c>
      <c r="E9" s="4" t="inlineStr">
        <is>
          <t>0.00%</t>
        </is>
      </c>
      <c r="F9" s="4" t="inlineStr">
        <is>
          <t>0.00%</t>
        </is>
      </c>
      <c r="G9" s="4" t="inlineStr">
        <is>
          <t>0.00%</t>
        </is>
      </c>
      <c r="H9" s="4" t="inlineStr">
        <is>
          <t>0.00%</t>
        </is>
      </c>
    </row>
    <row r="10">
      <c r="A10" s="4" t="inlineStr">
        <is>
          <t>Income tax receivable</t>
        </is>
      </c>
      <c r="E10" s="6" t="n">
        <v>196000</v>
      </c>
    </row>
    <row r="11">
      <c r="A11" s="3" t="inlineStr">
        <is>
          <t>Deferred tax</t>
        </is>
      </c>
    </row>
    <row r="12">
      <c r="A12" s="4" t="inlineStr">
        <is>
          <t>Unrecognized deferred tax assets</t>
        </is>
      </c>
      <c r="B12" s="6" t="n">
        <v>8200000</v>
      </c>
      <c r="E12" s="5" t="n">
        <v>8484000</v>
      </c>
    </row>
    <row r="13">
      <c r="A13" s="4" t="inlineStr">
        <is>
          <t>Cash payments to equity awards</t>
        </is>
      </c>
      <c r="E13" s="5" t="n">
        <v>278000</v>
      </c>
      <c r="F13" s="11" t="n">
        <v>248000</v>
      </c>
      <c r="G13" s="6" t="n">
        <v>670000</v>
      </c>
      <c r="H13" s="11" t="n">
        <v>596000</v>
      </c>
      <c r="I13" s="6" t="n">
        <v>761000</v>
      </c>
      <c r="J13" s="11" t="n">
        <v>650000</v>
      </c>
      <c r="K13" s="6" t="n">
        <v>43400000</v>
      </c>
      <c r="L13" s="11" t="n">
        <v>36200000</v>
      </c>
    </row>
    <row r="14">
      <c r="A14" s="4" t="inlineStr">
        <is>
          <t>Nonrecurring impairment loss</t>
        </is>
      </c>
      <c r="B14" s="5" t="n">
        <v>3000000</v>
      </c>
      <c r="D14" s="13" t="n">
        <v>19.4</v>
      </c>
    </row>
    <row r="15">
      <c r="A15" s="4" t="inlineStr">
        <is>
          <t>Amount of uncollateralized intercompany loan</t>
        </is>
      </c>
      <c r="B15" s="6" t="n">
        <v>3200000</v>
      </c>
      <c r="M15" s="11" t="n">
        <v>2800000</v>
      </c>
    </row>
    <row r="16">
      <c r="A16" s="4" t="inlineStr">
        <is>
          <t>Rate on interest on uncollateralized intercompany loan (in percent)</t>
        </is>
      </c>
      <c r="B16" s="4" t="inlineStr">
        <is>
          <t>2.00%</t>
        </is>
      </c>
      <c r="C16" s="4" t="inlineStr">
        <is>
          <t>2.00%</t>
        </is>
      </c>
      <c r="D16" s="4" t="inlineStr">
        <is>
          <t>2.00%</t>
        </is>
      </c>
    </row>
    <row r="17">
      <c r="A17" s="4" t="inlineStr">
        <is>
          <t>Cash and cash equivalents</t>
        </is>
      </c>
      <c r="B17" s="6" t="n">
        <v>70770000</v>
      </c>
      <c r="E17" s="6" t="n">
        <v>79087000</v>
      </c>
      <c r="G17" s="6" t="n">
        <v>77598000</v>
      </c>
      <c r="I17" s="6" t="n">
        <v>82542000</v>
      </c>
    </row>
    <row r="18">
      <c r="A18" s="4" t="inlineStr">
        <is>
          <t>Denmark</t>
        </is>
      </c>
    </row>
    <row r="19">
      <c r="A19" s="3" t="inlineStr">
        <is>
          <t>Income tax expense :</t>
        </is>
      </c>
    </row>
    <row r="20">
      <c r="A20" s="4" t="inlineStr">
        <is>
          <t>Effective tax rate</t>
        </is>
      </c>
      <c r="B20" s="4" t="inlineStr">
        <is>
          <t>22.00%</t>
        </is>
      </c>
      <c r="C20" s="4" t="inlineStr">
        <is>
          <t>22.00%</t>
        </is>
      </c>
      <c r="D20" s="4" t="inlineStr">
        <is>
          <t>22.00%</t>
        </is>
      </c>
    </row>
    <row r="21">
      <c r="A21" s="4" t="inlineStr">
        <is>
          <t>Statutory tax rates (as a percent)</t>
        </is>
      </c>
      <c r="B21" s="4" t="inlineStr">
        <is>
          <t>22.00%</t>
        </is>
      </c>
      <c r="C21" s="4" t="inlineStr">
        <is>
          <t>22.00%</t>
        </is>
      </c>
      <c r="D21" s="4" t="inlineStr">
        <is>
          <t>22.00%</t>
        </is>
      </c>
      <c r="E21" s="4" t="inlineStr">
        <is>
          <t>22.00%</t>
        </is>
      </c>
      <c r="F21" s="4" t="inlineStr">
        <is>
          <t>22.00%</t>
        </is>
      </c>
      <c r="G21" s="4" t="inlineStr">
        <is>
          <t>22.00%</t>
        </is>
      </c>
      <c r="H21" s="4" t="inlineStr">
        <is>
          <t>22.00%</t>
        </is>
      </c>
    </row>
    <row r="22">
      <c r="A22" s="3" t="inlineStr">
        <is>
          <t>Deferred tax</t>
        </is>
      </c>
    </row>
    <row r="23">
      <c r="A23" s="4" t="inlineStr">
        <is>
          <t>Percentage of threshold taxable income limit to use tax carry forwards</t>
        </is>
      </c>
      <c r="B23" s="4" t="inlineStr">
        <is>
          <t>100.00%</t>
        </is>
      </c>
      <c r="C23" s="4" t="inlineStr">
        <is>
          <t>100.00%</t>
        </is>
      </c>
      <c r="D23" s="4" t="inlineStr">
        <is>
          <t>100.00%</t>
        </is>
      </c>
    </row>
    <row r="24">
      <c r="A24" s="4" t="inlineStr">
        <is>
          <t>Threshold taxable income limit to use tax carry forwards</t>
        </is>
      </c>
      <c r="B24" s="6" t="n">
        <v>1300000</v>
      </c>
      <c r="N24" s="13" t="n">
        <v>8.800000000000001</v>
      </c>
    </row>
    <row r="25">
      <c r="A25" s="4" t="inlineStr">
        <is>
          <t>Percentage of taxable income above threshold limit to use tax carry forwards</t>
        </is>
      </c>
      <c r="B25" s="4" t="inlineStr">
        <is>
          <t>60.00%</t>
        </is>
      </c>
      <c r="C25" s="4" t="inlineStr">
        <is>
          <t>60.00%</t>
        </is>
      </c>
      <c r="D25" s="4" t="inlineStr">
        <is>
          <t>60.00%</t>
        </is>
      </c>
    </row>
    <row r="26">
      <c r="A26" s="4" t="inlineStr">
        <is>
          <t>Germany</t>
        </is>
      </c>
    </row>
    <row r="27">
      <c r="A27" s="3" t="inlineStr">
        <is>
          <t>Income tax expense :</t>
        </is>
      </c>
    </row>
    <row r="28">
      <c r="A28" s="4" t="inlineStr">
        <is>
          <t>Effective tax rate</t>
        </is>
      </c>
      <c r="B28" s="4" t="inlineStr">
        <is>
          <t>31.90%</t>
        </is>
      </c>
      <c r="C28" s="4" t="inlineStr">
        <is>
          <t>31.90%</t>
        </is>
      </c>
      <c r="D28" s="4" t="inlineStr">
        <is>
          <t>31.90%</t>
        </is>
      </c>
    </row>
    <row r="29">
      <c r="A29" s="4" t="inlineStr">
        <is>
          <t>Statutory tax rates (as a percent)</t>
        </is>
      </c>
      <c r="B29" s="4" t="inlineStr">
        <is>
          <t>31.90%</t>
        </is>
      </c>
      <c r="C29" s="4" t="inlineStr">
        <is>
          <t>31.90%</t>
        </is>
      </c>
      <c r="D29" s="4" t="inlineStr">
        <is>
          <t>31.90%</t>
        </is>
      </c>
      <c r="E29" s="4" t="inlineStr">
        <is>
          <t>31.90%</t>
        </is>
      </c>
      <c r="F29" s="4" t="inlineStr">
        <is>
          <t>31.90%</t>
        </is>
      </c>
      <c r="G29" s="4" t="inlineStr">
        <is>
          <t>31.90%</t>
        </is>
      </c>
      <c r="H29" s="4" t="inlineStr">
        <is>
          <t>31.90%</t>
        </is>
      </c>
    </row>
    <row r="30">
      <c r="A30" s="3" t="inlineStr">
        <is>
          <t>Deferred tax</t>
        </is>
      </c>
    </row>
    <row r="31">
      <c r="A31" s="4" t="inlineStr">
        <is>
          <t>Total deferred income tax (liability) benefit</t>
        </is>
      </c>
      <c r="B31" s="6" t="n">
        <v>91600000</v>
      </c>
      <c r="M31" s="5" t="n">
        <v>80700000</v>
      </c>
    </row>
    <row r="32">
      <c r="A32" s="4" t="inlineStr">
        <is>
          <t>Percentage of threshold taxable income limit to use tax carry forwards</t>
        </is>
      </c>
      <c r="B32" s="4" t="inlineStr">
        <is>
          <t>100.00%</t>
        </is>
      </c>
      <c r="C32" s="4" t="inlineStr">
        <is>
          <t>100.00%</t>
        </is>
      </c>
      <c r="D32" s="4" t="inlineStr">
        <is>
          <t>100.00%</t>
        </is>
      </c>
    </row>
    <row r="33">
      <c r="A33" s="4" t="inlineStr">
        <is>
          <t>Threshold taxable income limit to use tax carry forwards</t>
        </is>
      </c>
      <c r="B33" s="6" t="n">
        <v>1100000</v>
      </c>
      <c r="M33" s="5" t="n">
        <v>1000000</v>
      </c>
      <c r="O33" s="6" t="n">
        <v>353700000</v>
      </c>
      <c r="P33" s="11" t="n">
        <v>312100000</v>
      </c>
      <c r="Q33" s="6" t="n">
        <v>300400000</v>
      </c>
      <c r="R33" s="11" t="n">
        <v>265000000</v>
      </c>
    </row>
    <row r="34">
      <c r="A34" s="4" t="inlineStr">
        <is>
          <t>Percentage of taxable income above threshold limit to use tax carry forwards</t>
        </is>
      </c>
      <c r="B34" s="4" t="inlineStr">
        <is>
          <t>60.00%</t>
        </is>
      </c>
      <c r="C34" s="4" t="inlineStr">
        <is>
          <t>60.00%</t>
        </is>
      </c>
      <c r="D34" s="4" t="inlineStr">
        <is>
          <t>60.00%</t>
        </is>
      </c>
    </row>
    <row r="35">
      <c r="A35" s="4" t="inlineStr">
        <is>
          <t>Tax loss carryforwards | €</t>
        </is>
      </c>
      <c r="M35" s="5" t="n">
        <v>12000000</v>
      </c>
    </row>
    <row r="36">
      <c r="A36" s="4" t="inlineStr">
        <is>
          <t>Percentage of increase in income tax expense</t>
        </is>
      </c>
      <c r="B36" s="4" t="inlineStr">
        <is>
          <t>10.00%</t>
        </is>
      </c>
      <c r="C36" s="4" t="inlineStr">
        <is>
          <t>10.00%</t>
        </is>
      </c>
      <c r="D36" s="4" t="inlineStr">
        <is>
          <t>10.00%</t>
        </is>
      </c>
    </row>
    <row r="37">
      <c r="A37" s="4" t="inlineStr">
        <is>
          <t>Double taxation relief</t>
        </is>
      </c>
      <c r="B37" s="6" t="n">
        <v>66100000</v>
      </c>
      <c r="C37" s="11" t="n">
        <v>58300000</v>
      </c>
    </row>
    <row r="38">
      <c r="A38" s="4" t="inlineStr">
        <is>
          <t>Net increase in income tax expense</t>
        </is>
      </c>
      <c r="B38" s="5" t="n">
        <v>25500000</v>
      </c>
      <c r="C38" s="11" t="n">
        <v>22400000</v>
      </c>
    </row>
    <row r="39">
      <c r="A39" s="4" t="inlineStr">
        <is>
          <t>Tax effect of tax loss carry forwards</t>
        </is>
      </c>
    </row>
    <row r="40">
      <c r="A40" s="3" t="inlineStr">
        <is>
          <t>Deferred tax</t>
        </is>
      </c>
    </row>
    <row r="41">
      <c r="A41" s="4" t="inlineStr">
        <is>
          <t>Unrecognized deferred tax assets</t>
        </is>
      </c>
      <c r="B41" s="5" t="n">
        <v>7893000</v>
      </c>
      <c r="E41" s="6" t="n">
        <v>7997000</v>
      </c>
    </row>
    <row r="42">
      <c r="A42" s="4" t="inlineStr">
        <is>
          <t>Tax effect of tax loss carry forwards | Germany</t>
        </is>
      </c>
    </row>
    <row r="43">
      <c r="A43" s="3" t="inlineStr">
        <is>
          <t>Deferred tax</t>
        </is>
      </c>
    </row>
    <row r="44">
      <c r="A44" s="4" t="inlineStr">
        <is>
          <t>Tax loss carryforwards</t>
        </is>
      </c>
      <c r="B44" s="5" t="n">
        <v>13400000</v>
      </c>
      <c r="M44" s="11" t="n">
        <v>12000000</v>
      </c>
    </row>
    <row r="45">
      <c r="A45" s="4" t="inlineStr">
        <is>
          <t>Share-based payment</t>
        </is>
      </c>
    </row>
    <row r="46">
      <c r="A46" s="3" t="inlineStr">
        <is>
          <t>Deferred tax</t>
        </is>
      </c>
    </row>
    <row r="47">
      <c r="A47" s="4" t="inlineStr">
        <is>
          <t>Unrecognized deferred tax assets</t>
        </is>
      </c>
      <c r="B47" s="5" t="n">
        <v>300000</v>
      </c>
      <c r="E47" s="5" t="n">
        <v>480000</v>
      </c>
    </row>
    <row r="48">
      <c r="A48" s="4" t="inlineStr">
        <is>
          <t>Other</t>
        </is>
      </c>
    </row>
    <row r="49">
      <c r="A49" s="3" t="inlineStr">
        <is>
          <t>Deferred tax</t>
        </is>
      </c>
    </row>
    <row r="50">
      <c r="A50" s="4" t="inlineStr">
        <is>
          <t>Unrecognized deferred tax assets</t>
        </is>
      </c>
      <c r="B50" s="5" t="n">
        <v>7000</v>
      </c>
      <c r="E50" s="5" t="n">
        <v>7000</v>
      </c>
    </row>
    <row r="51">
      <c r="A51" s="4" t="inlineStr">
        <is>
          <t>Net operating loss carryforwards | Denmark</t>
        </is>
      </c>
    </row>
    <row r="52">
      <c r="A52" s="3" t="inlineStr">
        <is>
          <t>Deferred tax</t>
        </is>
      </c>
    </row>
    <row r="53">
      <c r="A53" s="4" t="inlineStr">
        <is>
          <t>Unrecognized deductible temporary differences</t>
        </is>
      </c>
      <c r="B53" s="5" t="n">
        <v>16357000</v>
      </c>
      <c r="E53" s="5" t="n">
        <v>15091000</v>
      </c>
      <c r="G53" s="6" t="n">
        <v>6768000</v>
      </c>
    </row>
    <row r="54">
      <c r="A54" s="4" t="inlineStr">
        <is>
          <t>Net operating loss carryforwards | Germany</t>
        </is>
      </c>
    </row>
    <row r="55">
      <c r="A55" s="3" t="inlineStr">
        <is>
          <t>Deferred tax</t>
        </is>
      </c>
    </row>
    <row r="56">
      <c r="A56" s="4" t="inlineStr">
        <is>
          <t>Unrecognized deductible temporary differences</t>
        </is>
      </c>
      <c r="B56" s="5" t="n">
        <v>13449000</v>
      </c>
      <c r="E56" s="5" t="n">
        <v>14646000</v>
      </c>
      <c r="G56" s="5" t="n">
        <v>13409000</v>
      </c>
    </row>
    <row r="57">
      <c r="A57" s="4" t="inlineStr">
        <is>
          <t>Other temporary differences primarily share based payments | Denmark</t>
        </is>
      </c>
    </row>
    <row r="58">
      <c r="A58" s="3" t="inlineStr">
        <is>
          <t>Deferred tax</t>
        </is>
      </c>
    </row>
    <row r="59">
      <c r="A59" s="4" t="inlineStr">
        <is>
          <t>Unrecognized deductible temporary differences</t>
        </is>
      </c>
      <c r="B59" s="6" t="n">
        <v>1396000</v>
      </c>
      <c r="E59" s="6" t="n">
        <v>2215000</v>
      </c>
      <c r="G59" s="6" t="n">
        <v>2896000</v>
      </c>
    </row>
  </sheetData>
  <mergeCells count="5">
    <mergeCell ref="A1:A2"/>
    <mergeCell ref="B1:L1"/>
    <mergeCell ref="M1:N1"/>
    <mergeCell ref="O1:P1"/>
    <mergeCell ref="Q1:R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Results for the Year</t>
        </is>
      </c>
    </row>
    <row r="4">
      <c r="A4" s="4" t="inlineStr">
        <is>
          <t>Net loss attributable to ordinary shareholders of the Company used for computing basic and diluted net loss per share</t>
        </is>
      </c>
      <c r="B4" s="6" t="n">
        <v>-1892</v>
      </c>
      <c r="C4" s="6" t="n">
        <v>-6449</v>
      </c>
      <c r="D4" s="6" t="n">
        <v>-4221</v>
      </c>
    </row>
    <row r="5">
      <c r="A5" s="4" t="inlineStr">
        <is>
          <t>Weighted average number of ordinary shares used for basic per share amounts</t>
        </is>
      </c>
      <c r="B5" s="5" t="n">
        <v>97768</v>
      </c>
      <c r="C5" s="5" t="n">
        <v>95997</v>
      </c>
      <c r="D5" s="5" t="n">
        <v>95074</v>
      </c>
    </row>
    <row r="6">
      <c r="A6" s="4" t="inlineStr">
        <is>
          <t>Weighted average number of ordinary shares used for diluted per share amounts</t>
        </is>
      </c>
      <c r="B6" s="5" t="n">
        <v>97768</v>
      </c>
      <c r="C6" s="5" t="n">
        <v>95997</v>
      </c>
      <c r="D6" s="5" t="n">
        <v>95074</v>
      </c>
    </row>
    <row r="7">
      <c r="A7" s="4" t="inlineStr">
        <is>
          <t>Net loss per share basic</t>
        </is>
      </c>
      <c r="B7" s="7" t="n">
        <v>-0.02</v>
      </c>
      <c r="C7" s="7" t="n">
        <v>-0.07000000000000001</v>
      </c>
      <c r="D7" s="7" t="n">
        <v>-0.04</v>
      </c>
    </row>
    <row r="8">
      <c r="A8" s="4" t="inlineStr">
        <is>
          <t>Net loss per share diluted</t>
        </is>
      </c>
      <c r="B8" s="7" t="n">
        <v>-0.02</v>
      </c>
      <c r="C8" s="7" t="n">
        <v>-0.07000000000000001</v>
      </c>
      <c r="D8" s="7" t="n">
        <v>-0.04</v>
      </c>
    </row>
    <row r="9">
      <c r="A9" s="4" t="inlineStr">
        <is>
          <t>Anti-dilutive securities</t>
        </is>
      </c>
      <c r="B9" s="5" t="n">
        <v>3400</v>
      </c>
      <c r="C9" s="5" t="n">
        <v>6800</v>
      </c>
      <c r="D9" s="5" t="n">
        <v>135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Prepaid expenses (Details) - USD ($) $ in Thousands</t>
        </is>
      </c>
      <c r="B1" s="2" t="inlineStr">
        <is>
          <t>Dec. 31, 2021</t>
        </is>
      </c>
      <c r="C1" s="2" t="inlineStr">
        <is>
          <t>Dec. 31, 2020</t>
        </is>
      </c>
    </row>
    <row r="2">
      <c r="A2" s="3" t="inlineStr">
        <is>
          <t>Operating Assets and Liabilities</t>
        </is>
      </c>
    </row>
    <row r="3">
      <c r="A3" s="4" t="inlineStr">
        <is>
          <t>Insurance</t>
        </is>
      </c>
      <c r="B3" s="6" t="n">
        <v>483</v>
      </c>
      <c r="C3" s="6" t="n">
        <v>329</v>
      </c>
    </row>
    <row r="4">
      <c r="A4" s="4" t="inlineStr">
        <is>
          <t>Other</t>
        </is>
      </c>
      <c r="B4" s="5" t="n">
        <v>9</v>
      </c>
      <c r="C4" s="5" t="n">
        <v>8</v>
      </c>
    </row>
    <row r="5">
      <c r="A5" s="4" t="inlineStr">
        <is>
          <t>Total</t>
        </is>
      </c>
      <c r="B5" s="6" t="n">
        <v>492</v>
      </c>
      <c r="C5" s="6" t="n">
        <v>3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receivables (Details) - USD ($) $ in Thousands</t>
        </is>
      </c>
      <c r="B1" s="2" t="inlineStr">
        <is>
          <t>Dec. 31, 2021</t>
        </is>
      </c>
      <c r="C1" s="2" t="inlineStr">
        <is>
          <t>Dec. 31, 2020</t>
        </is>
      </c>
    </row>
    <row r="2">
      <c r="A2" s="3" t="inlineStr">
        <is>
          <t>Operating Assets and Liabilities</t>
        </is>
      </c>
    </row>
    <row r="3">
      <c r="A3" s="4" t="inlineStr">
        <is>
          <t>Value added tax receivables ("VAT")</t>
        </is>
      </c>
      <c r="B3" s="6" t="n">
        <v>139</v>
      </c>
      <c r="C3" s="6" t="n">
        <v>91</v>
      </c>
    </row>
    <row r="4">
      <c r="A4" s="4" t="inlineStr">
        <is>
          <t>Other receivables</t>
        </is>
      </c>
      <c r="B4" s="5" t="n">
        <v>1</v>
      </c>
    </row>
    <row r="5">
      <c r="A5" s="4" t="inlineStr">
        <is>
          <t>Total</t>
        </is>
      </c>
      <c r="B5" s="6" t="n">
        <v>140</v>
      </c>
      <c r="C5" s="6" t="n">
        <v>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1</t>
        </is>
      </c>
      <c r="C2" s="2" t="inlineStr">
        <is>
          <t>Dec. 31, 2020</t>
        </is>
      </c>
      <c r="D2" s="2" t="inlineStr">
        <is>
          <t>Dec. 31, 2019</t>
        </is>
      </c>
    </row>
    <row r="3">
      <c r="A3" s="3" t="inlineStr">
        <is>
          <t>Consolidated Statements of Profit or Loss</t>
        </is>
      </c>
    </row>
    <row r="4">
      <c r="A4" s="4" t="inlineStr">
        <is>
          <t>Research and development costs</t>
        </is>
      </c>
      <c r="B4" s="6" t="n">
        <v>-226</v>
      </c>
      <c r="C4" s="6" t="n">
        <v>-327</v>
      </c>
      <c r="D4" s="6" t="n">
        <v>-1049</v>
      </c>
    </row>
    <row r="5">
      <c r="A5" s="4" t="inlineStr">
        <is>
          <t>General and administrative costs</t>
        </is>
      </c>
      <c r="B5" s="5" t="n">
        <v>-3648</v>
      </c>
      <c r="C5" s="5" t="n">
        <v>-3059</v>
      </c>
      <c r="D5" s="5" t="n">
        <v>-4234</v>
      </c>
    </row>
    <row r="6">
      <c r="A6" s="4" t="inlineStr">
        <is>
          <t>Operating loss</t>
        </is>
      </c>
      <c r="B6" s="5" t="n">
        <v>-3874</v>
      </c>
      <c r="C6" s="5" t="n">
        <v>-3386</v>
      </c>
      <c r="D6" s="5" t="n">
        <v>-5283</v>
      </c>
    </row>
    <row r="7">
      <c r="A7" s="4" t="inlineStr">
        <is>
          <t>Exchange rate gain (loss), net</t>
        </is>
      </c>
      <c r="B7" s="5" t="n">
        <v>2170</v>
      </c>
      <c r="C7" s="5" t="n">
        <v>-2970</v>
      </c>
      <c r="D7" s="5" t="n">
        <v>759</v>
      </c>
    </row>
    <row r="8">
      <c r="A8" s="4" t="inlineStr">
        <is>
          <t>Other finance (expense) income, net</t>
        </is>
      </c>
      <c r="B8" s="5" t="n">
        <v>-188</v>
      </c>
      <c r="C8" s="5" t="n">
        <v>-93</v>
      </c>
      <c r="D8" s="5" t="n">
        <v>303</v>
      </c>
    </row>
    <row r="9">
      <c r="A9" s="4" t="inlineStr">
        <is>
          <t>Net loss for the year</t>
        </is>
      </c>
      <c r="B9" s="5" t="n">
        <v>-1892</v>
      </c>
      <c r="C9" s="5" t="n">
        <v>-6449</v>
      </c>
      <c r="D9" s="5" t="n">
        <v>-4221</v>
      </c>
    </row>
    <row r="10">
      <c r="A10" s="3" t="inlineStr">
        <is>
          <t>Net loss for the year attributable to:</t>
        </is>
      </c>
    </row>
    <row r="11">
      <c r="A11" s="4" t="inlineStr">
        <is>
          <t>Equity holders of the Company</t>
        </is>
      </c>
      <c r="B11" s="6" t="n">
        <v>-1892</v>
      </c>
      <c r="C11" s="6" t="n">
        <v>-6449</v>
      </c>
      <c r="D11" s="6" t="n">
        <v>-4221</v>
      </c>
    </row>
    <row r="12">
      <c r="A12" s="3" t="inlineStr">
        <is>
          <t>Per share amounts:</t>
        </is>
      </c>
    </row>
    <row r="13">
      <c r="A13" s="4" t="inlineStr">
        <is>
          <t>Basic earnings (loss) per share</t>
        </is>
      </c>
      <c r="B13" s="7" t="n">
        <v>-0.02</v>
      </c>
      <c r="C13" s="7" t="n">
        <v>-0.07000000000000001</v>
      </c>
      <c r="D13" s="7" t="n">
        <v>-0.04</v>
      </c>
    </row>
    <row r="14">
      <c r="A14" s="4" t="inlineStr">
        <is>
          <t>Diluted earnings (loss) per share</t>
        </is>
      </c>
      <c r="B14" s="7" t="n">
        <v>-0.02</v>
      </c>
      <c r="C14" s="7" t="n">
        <v>-0.07000000000000001</v>
      </c>
      <c r="D14" s="7" t="n">
        <v>-0.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Accrued liabilities (Details) - USD ($) $ in Thousands</t>
        </is>
      </c>
      <c r="B1" s="2" t="inlineStr">
        <is>
          <t>Dec. 31, 2021</t>
        </is>
      </c>
      <c r="C1" s="2" t="inlineStr">
        <is>
          <t>Dec. 31, 2020</t>
        </is>
      </c>
    </row>
    <row r="2">
      <c r="A2" s="3" t="inlineStr">
        <is>
          <t>Operating Assets and Liabilities</t>
        </is>
      </c>
    </row>
    <row r="3">
      <c r="A3" s="4" t="inlineStr">
        <is>
          <t>Professional advisors</t>
        </is>
      </c>
      <c r="B3" s="6" t="n">
        <v>375</v>
      </c>
      <c r="C3" s="6" t="n">
        <v>339</v>
      </c>
    </row>
    <row r="4">
      <c r="A4" s="4" t="inlineStr">
        <is>
          <t>Other</t>
        </is>
      </c>
      <c r="B4" s="5" t="n">
        <v>163</v>
      </c>
      <c r="C4" s="5" t="n">
        <v>255</v>
      </c>
    </row>
    <row r="5">
      <c r="A5" s="4" t="inlineStr">
        <is>
          <t>Total</t>
        </is>
      </c>
      <c r="B5" s="6" t="n">
        <v>538</v>
      </c>
      <c r="C5" s="6" t="n">
        <v>5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0" customWidth="1" min="2" max="2"/>
    <col width="31" customWidth="1" min="3" max="3"/>
    <col width="27" customWidth="1" min="4" max="4"/>
    <col width="25" customWidth="1" min="5" max="5"/>
    <col width="27" customWidth="1" min="6" max="6"/>
    <col width="27" customWidth="1" min="7" max="7"/>
  </cols>
  <sheetData>
    <row r="1">
      <c r="A1" s="1" t="inlineStr">
        <is>
          <t>Capital Structure and Financial Risk and Related Items - Equity and Capital Management (Details) shares in Thousands</t>
        </is>
      </c>
      <c r="B1" s="2" t="inlineStr">
        <is>
          <t>1 Months Ended</t>
        </is>
      </c>
      <c r="C1" s="2" t="inlineStr">
        <is>
          <t>12 Months Ended</t>
        </is>
      </c>
    </row>
    <row r="2">
      <c r="B2" s="2" t="inlineStr">
        <is>
          <t>May 31, 2020USD ($)</t>
        </is>
      </c>
      <c r="C2" s="2" t="inlineStr">
        <is>
          <t>Dec. 31, 2021USD ($)Voteshares</t>
        </is>
      </c>
      <c r="D2" s="2" t="inlineStr">
        <is>
          <t>Dec. 31, 2020USD ($)shares</t>
        </is>
      </c>
      <c r="E2" s="2" t="inlineStr">
        <is>
          <t>Dec. 31, 2021kr / shares</t>
        </is>
      </c>
      <c r="F2" s="2" t="inlineStr">
        <is>
          <t>Dec. 31, 2019USD ($)shares</t>
        </is>
      </c>
      <c r="G2" s="2" t="inlineStr">
        <is>
          <t>Dec. 31, 2018USD ($)shares</t>
        </is>
      </c>
    </row>
    <row r="3">
      <c r="A3" s="3" t="inlineStr">
        <is>
          <t>Summary of the Company's share activity</t>
        </is>
      </c>
    </row>
    <row r="4">
      <c r="A4" s="4" t="inlineStr">
        <is>
          <t>Number of shares outstanding</t>
        </is>
      </c>
      <c r="C4" s="5" t="n">
        <v>98265</v>
      </c>
      <c r="D4" s="5" t="n">
        <v>96488</v>
      </c>
      <c r="F4" s="5" t="n">
        <v>95074</v>
      </c>
      <c r="G4" s="5" t="n">
        <v>95074</v>
      </c>
    </row>
    <row r="5">
      <c r="A5" s="4" t="inlineStr">
        <is>
          <t>Exercise of warrants for cash</t>
        </is>
      </c>
      <c r="C5" s="5" t="n">
        <v>1777</v>
      </c>
    </row>
    <row r="6">
      <c r="A6" s="4" t="inlineStr">
        <is>
          <t>Exercise of deferred shares, options and warrants for cash</t>
        </is>
      </c>
      <c r="D6" s="5" t="n">
        <v>1414</v>
      </c>
    </row>
    <row r="7">
      <c r="A7" s="4" t="inlineStr">
        <is>
          <t>Par value | kr / shares</t>
        </is>
      </c>
      <c r="E7" s="8" t="n">
        <v>0.01</v>
      </c>
    </row>
    <row r="8">
      <c r="A8" s="4" t="inlineStr">
        <is>
          <t>Shares issued for cash | $</t>
        </is>
      </c>
      <c r="B8" s="6" t="n">
        <v>2000</v>
      </c>
      <c r="C8" s="6" t="n">
        <v>3000</v>
      </c>
      <c r="D8" s="6" t="n">
        <v>2000</v>
      </c>
    </row>
    <row r="9">
      <c r="A9" s="4" t="inlineStr">
        <is>
          <t>Cash and cash equivalents | $</t>
        </is>
      </c>
      <c r="C9" s="6" t="n">
        <v>70770000</v>
      </c>
      <c r="D9" s="6" t="n">
        <v>79087000</v>
      </c>
      <c r="F9" s="6" t="n">
        <v>77598000</v>
      </c>
      <c r="G9" s="6" t="n">
        <v>82542000</v>
      </c>
    </row>
    <row r="10">
      <c r="A10" s="4" t="inlineStr">
        <is>
          <t>Ordinary shares</t>
        </is>
      </c>
    </row>
    <row r="11">
      <c r="A11" s="3" t="inlineStr">
        <is>
          <t>Summary of the Company's share activity</t>
        </is>
      </c>
    </row>
    <row r="12">
      <c r="A12" s="4" t="inlineStr">
        <is>
          <t>Par value | kr / shares</t>
        </is>
      </c>
      <c r="E12" s="8" t="n">
        <v>0.01</v>
      </c>
    </row>
    <row r="13">
      <c r="A13" s="4" t="inlineStr">
        <is>
          <t>Number of votes per share | Vote</t>
        </is>
      </c>
      <c r="C13" s="5" t="n">
        <v>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Risk and Related Items - Financial risk factors (Details) - Foreign Currency - USD ($) $ in Thousands</t>
        </is>
      </c>
      <c r="B1" s="2" t="inlineStr">
        <is>
          <t>12 Months Ended</t>
        </is>
      </c>
    </row>
    <row r="2">
      <c r="B2" s="2" t="inlineStr">
        <is>
          <t>Dec. 31, 2021</t>
        </is>
      </c>
      <c r="C2" s="2" t="inlineStr">
        <is>
          <t>Dec. 31, 2020</t>
        </is>
      </c>
      <c r="D2" s="2" t="inlineStr">
        <is>
          <t>Dec. 31, 2019</t>
        </is>
      </c>
    </row>
    <row r="3">
      <c r="A3" s="4" t="inlineStr">
        <is>
          <t>USD</t>
        </is>
      </c>
    </row>
    <row r="4">
      <c r="A4" s="3" t="inlineStr">
        <is>
          <t>Financial risk factors</t>
        </is>
      </c>
    </row>
    <row r="5">
      <c r="A5" s="4" t="inlineStr">
        <is>
          <t>Possible change increase (as a percentage)</t>
        </is>
      </c>
      <c r="B5" s="4" t="inlineStr">
        <is>
          <t>10.00%</t>
        </is>
      </c>
    </row>
    <row r="6">
      <c r="A6" s="4" t="inlineStr">
        <is>
          <t>Possible change decrease (as a percentage)</t>
        </is>
      </c>
      <c r="B6" s="4" t="inlineStr">
        <is>
          <t>(10.00%)</t>
        </is>
      </c>
    </row>
    <row r="7">
      <c r="A7" s="4" t="inlineStr">
        <is>
          <t>Possible increase</t>
        </is>
      </c>
      <c r="B7" s="6" t="n">
        <v>2616</v>
      </c>
      <c r="C7" s="6" t="n">
        <v>2747</v>
      </c>
      <c r="D7" s="6" t="n">
        <v>2853</v>
      </c>
    </row>
    <row r="8">
      <c r="A8" s="4" t="inlineStr">
        <is>
          <t>Possible decrease</t>
        </is>
      </c>
      <c r="B8" s="6" t="n">
        <v>-2616</v>
      </c>
      <c r="C8" s="5" t="n">
        <v>-2747</v>
      </c>
      <c r="D8" s="5" t="n">
        <v>-2853</v>
      </c>
    </row>
    <row r="9">
      <c r="A9" s="4" t="inlineStr">
        <is>
          <t>EUR</t>
        </is>
      </c>
    </row>
    <row r="10">
      <c r="A10" s="3" t="inlineStr">
        <is>
          <t>Financial risk factors</t>
        </is>
      </c>
    </row>
    <row r="11">
      <c r="A11" s="4" t="inlineStr">
        <is>
          <t>Possible change increase (as a percentage)</t>
        </is>
      </c>
      <c r="B11" s="4" t="inlineStr">
        <is>
          <t>2.00%</t>
        </is>
      </c>
    </row>
    <row r="12">
      <c r="A12" s="4" t="inlineStr">
        <is>
          <t>Possible change decrease (as a percentage)</t>
        </is>
      </c>
      <c r="B12" s="4" t="inlineStr">
        <is>
          <t>(2.00%)</t>
        </is>
      </c>
    </row>
    <row r="13">
      <c r="A13" s="4" t="inlineStr">
        <is>
          <t>Possible increase</t>
        </is>
      </c>
      <c r="B13" s="6" t="n">
        <v>885</v>
      </c>
      <c r="C13" s="5" t="n">
        <v>897</v>
      </c>
      <c r="D13" s="5" t="n">
        <v>934</v>
      </c>
    </row>
    <row r="14">
      <c r="A14" s="4" t="inlineStr">
        <is>
          <t>Possible decrease</t>
        </is>
      </c>
      <c r="B14" s="6" t="n">
        <v>-885</v>
      </c>
      <c r="C14" s="6" t="n">
        <v>-897</v>
      </c>
      <c r="D14" s="6" t="n">
        <v>-93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14" customWidth="1" min="2" max="2"/>
    <col width="14" customWidth="1" min="3" max="3"/>
    <col width="38" customWidth="1" min="4" max="4"/>
    <col width="38" customWidth="1" min="5" max="5"/>
    <col width="38" customWidth="1" min="6" max="6"/>
    <col width="31" customWidth="1" min="7" max="7"/>
  </cols>
  <sheetData>
    <row r="1">
      <c r="A1" s="1" t="inlineStr">
        <is>
          <t>Other Disclosures - Related party disclosures (Details)</t>
        </is>
      </c>
      <c r="B1" s="2" t="inlineStr">
        <is>
          <t>Oct. 10, 2020</t>
        </is>
      </c>
      <c r="C1" s="2" t="inlineStr">
        <is>
          <t>Oct. 10, 2016</t>
        </is>
      </c>
      <c r="D1" s="2" t="inlineStr">
        <is>
          <t>Dec. 31, 2021USD ($)EquityInstruments</t>
        </is>
      </c>
      <c r="E1" s="2" t="inlineStr">
        <is>
          <t>Dec. 31, 2020USD ($)EquityInstruments</t>
        </is>
      </c>
      <c r="F1" s="2" t="inlineStr">
        <is>
          <t>Dec. 31, 2019USD ($)EquityInstruments</t>
        </is>
      </c>
      <c r="G1" s="2" t="inlineStr">
        <is>
          <t>Dec. 31, 2018EquityInstruments</t>
        </is>
      </c>
    </row>
    <row r="2">
      <c r="A2" s="3" t="inlineStr">
        <is>
          <t>Disclosure of transactions between related parties [line items]</t>
        </is>
      </c>
    </row>
    <row r="3">
      <c r="A3" s="4" t="inlineStr">
        <is>
          <t>Consulting agreement term</t>
        </is>
      </c>
      <c r="C3" s="4" t="inlineStr">
        <is>
          <t>4 years</t>
        </is>
      </c>
    </row>
    <row r="4">
      <c r="A4" s="4" t="inlineStr">
        <is>
          <t>Shares outstanding | EquityInstruments</t>
        </is>
      </c>
      <c r="D4" s="5" t="n">
        <v>406000</v>
      </c>
      <c r="E4" s="5" t="n">
        <v>406000</v>
      </c>
      <c r="F4" s="5" t="n">
        <v>600000</v>
      </c>
      <c r="G4" s="5" t="n">
        <v>700000</v>
      </c>
    </row>
    <row r="5">
      <c r="A5" s="4" t="inlineStr">
        <is>
          <t>Purchase of services from NB</t>
        </is>
      </c>
      <c r="D5" s="6" t="n">
        <v>80000</v>
      </c>
      <c r="E5" s="6" t="n">
        <v>77000</v>
      </c>
      <c r="F5" s="6" t="n">
        <v>73000</v>
      </c>
    </row>
    <row r="6">
      <c r="A6" s="4" t="inlineStr">
        <is>
          <t>Danish Legal Services</t>
        </is>
      </c>
      <c r="D6" s="5" t="n">
        <v>450000</v>
      </c>
      <c r="E6" s="5" t="n">
        <v>273000</v>
      </c>
      <c r="F6" s="5" t="n">
        <v>233000</v>
      </c>
    </row>
    <row r="7">
      <c r="A7" s="4" t="inlineStr">
        <is>
          <t>Consulting Services</t>
        </is>
      </c>
      <c r="E7" s="5" t="n">
        <v>14000</v>
      </c>
      <c r="F7" s="5" t="n">
        <v>35000</v>
      </c>
    </row>
    <row r="8">
      <c r="A8" s="4" t="inlineStr">
        <is>
          <t>Amounts owed to related parties</t>
        </is>
      </c>
      <c r="D8" s="5" t="n">
        <v>2000</v>
      </c>
      <c r="E8" s="5" t="n">
        <v>4000</v>
      </c>
      <c r="F8" s="5" t="n">
        <v>0</v>
      </c>
    </row>
    <row r="9">
      <c r="A9" s="4" t="inlineStr">
        <is>
          <t>Guarantees provided to related parties</t>
        </is>
      </c>
      <c r="D9" s="5" t="n">
        <v>0</v>
      </c>
    </row>
    <row r="10">
      <c r="A10" s="4" t="inlineStr">
        <is>
          <t>Share - based compensation paid</t>
        </is>
      </c>
      <c r="D10" s="6" t="n">
        <v>1000</v>
      </c>
      <c r="E10" s="5" t="n">
        <v>259000</v>
      </c>
      <c r="F10" s="5" t="n">
        <v>1266000</v>
      </c>
    </row>
    <row r="11">
      <c r="A11" s="4" t="inlineStr">
        <is>
          <t>Consultants</t>
        </is>
      </c>
    </row>
    <row r="12">
      <c r="A12" s="3" t="inlineStr">
        <is>
          <t>Disclosure of transactions between related parties [line items]</t>
        </is>
      </c>
    </row>
    <row r="13">
      <c r="A13" s="4" t="inlineStr">
        <is>
          <t>Shares outstanding | EquityInstruments</t>
        </is>
      </c>
      <c r="D13" s="5" t="n">
        <v>121000</v>
      </c>
    </row>
    <row r="14">
      <c r="A14" s="4" t="inlineStr">
        <is>
          <t>Board of Directors</t>
        </is>
      </c>
    </row>
    <row r="15">
      <c r="A15" s="3" t="inlineStr">
        <is>
          <t>Disclosure of transactions between related parties [line items]</t>
        </is>
      </c>
    </row>
    <row r="16">
      <c r="A16" s="4" t="inlineStr">
        <is>
          <t>Vesting term</t>
        </is>
      </c>
      <c r="B16" s="4" t="inlineStr">
        <is>
          <t>four-year</t>
        </is>
      </c>
    </row>
    <row r="17">
      <c r="A17" s="4" t="inlineStr">
        <is>
          <t>Compensation</t>
        </is>
      </c>
      <c r="D17" s="6" t="n">
        <v>60000</v>
      </c>
      <c r="E17" s="5" t="n">
        <v>60000</v>
      </c>
      <c r="F17" s="5" t="n">
        <v>60000</v>
      </c>
    </row>
    <row r="18">
      <c r="A18" s="4" t="inlineStr">
        <is>
          <t>Share - based compensation paid</t>
        </is>
      </c>
      <c r="D18" s="5" t="n">
        <v>0</v>
      </c>
      <c r="E18" s="5" t="n">
        <v>9000</v>
      </c>
      <c r="F18" s="5" t="n">
        <v>117000</v>
      </c>
    </row>
    <row r="19">
      <c r="A19" s="4" t="inlineStr">
        <is>
          <t>Payment for partial repurchase of equity awards</t>
        </is>
      </c>
      <c r="D19" s="6" t="n">
        <v>0</v>
      </c>
      <c r="E19" s="6" t="n">
        <v>26000</v>
      </c>
      <c r="F19" s="6" t="n">
        <v>6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Disclosures - Commitments (Details) - USD ($)</t>
        </is>
      </c>
      <c r="B1" s="2" t="inlineStr">
        <is>
          <t>12 Months Ended</t>
        </is>
      </c>
    </row>
    <row r="2">
      <c r="B2" s="2" t="inlineStr">
        <is>
          <t>Dec. 31, 2021</t>
        </is>
      </c>
      <c r="C2" s="2" t="inlineStr">
        <is>
          <t>Dec. 31, 2020</t>
        </is>
      </c>
      <c r="D2" s="2" t="inlineStr">
        <is>
          <t>Dec. 31, 2019</t>
        </is>
      </c>
    </row>
    <row r="3">
      <c r="A3" s="3" t="inlineStr">
        <is>
          <t>Other Disclosures</t>
        </is>
      </c>
    </row>
    <row r="4">
      <c r="A4" s="4" t="inlineStr">
        <is>
          <t>Lease expense</t>
        </is>
      </c>
      <c r="B4" s="6" t="n">
        <v>95000</v>
      </c>
      <c r="C4" s="6" t="n">
        <v>92000</v>
      </c>
      <c r="D4" s="6" t="n">
        <v>88000</v>
      </c>
    </row>
    <row r="5">
      <c r="A5" s="4" t="inlineStr">
        <is>
          <t>Remaining obligation for leased office space</t>
        </is>
      </c>
      <c r="B5" s="6" t="n">
        <v>51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Disclosures - Contingent liabilities (Details) € in Millions, $ in Millions</t>
        </is>
      </c>
      <c r="B1" s="2" t="inlineStr">
        <is>
          <t>12 Months Ended</t>
        </is>
      </c>
    </row>
    <row r="2">
      <c r="B2" s="2" t="inlineStr">
        <is>
          <t>Dec. 31, 2021USD ($)</t>
        </is>
      </c>
      <c r="C2" s="2" t="inlineStr">
        <is>
          <t>Dec. 31, 2021EUR (€)</t>
        </is>
      </c>
    </row>
    <row r="3">
      <c r="A3" s="3" t="inlineStr">
        <is>
          <t>Contingent liabilities</t>
        </is>
      </c>
    </row>
    <row r="4">
      <c r="A4" s="4" t="inlineStr">
        <is>
          <t>Cost of the Aditech Pharma AG agreement (as percent of Non-refundable fee)</t>
        </is>
      </c>
      <c r="B4" s="4" t="inlineStr">
        <is>
          <t>2.00%</t>
        </is>
      </c>
      <c r="C4" s="4" t="inlineStr">
        <is>
          <t>2.00%</t>
        </is>
      </c>
    </row>
    <row r="5">
      <c r="A5" s="4" t="inlineStr">
        <is>
          <t>Grant received for product development</t>
        </is>
      </c>
      <c r="B5" s="16" t="n">
        <v>4.3</v>
      </c>
      <c r="C5" s="9" t="n">
        <v>3.8</v>
      </c>
    </row>
    <row r="6">
      <c r="A6" s="4" t="inlineStr">
        <is>
          <t>Aditech</t>
        </is>
      </c>
    </row>
    <row r="7">
      <c r="A7" s="3" t="inlineStr">
        <is>
          <t>Contingent liabilities</t>
        </is>
      </c>
    </row>
    <row r="8">
      <c r="A8" s="4" t="inlineStr">
        <is>
          <t>Cost of the Aditech Pharma AG agreement</t>
        </is>
      </c>
      <c r="B8" s="6" t="n">
        <v>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Other Disclosures - Events after the reporting period (Details) - Ordinary shares issuance shares in Millions</t>
        </is>
      </c>
      <c r="B1" s="2" t="inlineStr">
        <is>
          <t>12 Months Ended</t>
        </is>
      </c>
    </row>
    <row r="2">
      <c r="B2" s="2" t="inlineStr">
        <is>
          <t>Dec. 31, 2021kr / sharesshares</t>
        </is>
      </c>
      <c r="C2" s="2" t="inlineStr">
        <is>
          <t>Dec. 31, 2021$ / sharesshares</t>
        </is>
      </c>
    </row>
    <row r="3">
      <c r="A3" s="3" t="inlineStr">
        <is>
          <t>Disclosure of non-adjusting events after reporting period [line items]</t>
        </is>
      </c>
    </row>
    <row r="4">
      <c r="A4" s="4" t="inlineStr">
        <is>
          <t>Option and warrants</t>
        </is>
      </c>
      <c r="B4" s="5" t="n">
        <v>1</v>
      </c>
      <c r="C4" s="5" t="n">
        <v>1</v>
      </c>
    </row>
    <row r="5">
      <c r="A5" s="4" t="inlineStr">
        <is>
          <t>Exercise price | (per share)</t>
        </is>
      </c>
      <c r="B5" s="8" t="n">
        <v>0.01</v>
      </c>
      <c r="C5" s="12" t="n">
        <v>0.00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Other Comprehensive Income (Loss)</t>
        </is>
      </c>
    </row>
    <row r="4">
      <c r="A4" s="4" t="inlineStr">
        <is>
          <t>Net loss for the year</t>
        </is>
      </c>
      <c r="B4" s="6" t="n">
        <v>-1892</v>
      </c>
      <c r="C4" s="6" t="n">
        <v>-6449</v>
      </c>
      <c r="D4" s="6" t="n">
        <v>-4221</v>
      </c>
    </row>
    <row r="5">
      <c r="A5" s="3" t="inlineStr">
        <is>
          <t>Other comprehensive (loss) income to be reclassified to profit or loss in subsequent periods:</t>
        </is>
      </c>
    </row>
    <row r="6">
      <c r="A6" s="4" t="inlineStr">
        <is>
          <t>Foreign currency translation reserve</t>
        </is>
      </c>
      <c r="B6" s="5" t="n">
        <v>-5959</v>
      </c>
      <c r="C6" s="5" t="n">
        <v>7466</v>
      </c>
      <c r="D6" s="5" t="n">
        <v>-1899</v>
      </c>
    </row>
    <row r="7">
      <c r="A7" s="4" t="inlineStr">
        <is>
          <t>Total other comprehensive (loss) income to be reclassified to profit or loss in subsequent periods</t>
        </is>
      </c>
      <c r="B7" s="5" t="n">
        <v>-5959</v>
      </c>
      <c r="C7" s="5" t="n">
        <v>7466</v>
      </c>
      <c r="D7" s="5" t="n">
        <v>-1899</v>
      </c>
    </row>
    <row r="8">
      <c r="A8" s="4" t="inlineStr">
        <is>
          <t>Total comprehensive (loss) income</t>
        </is>
      </c>
      <c r="B8" s="5" t="n">
        <v>-7851</v>
      </c>
      <c r="C8" s="5" t="n">
        <v>1017</v>
      </c>
      <c r="D8" s="5" t="n">
        <v>-6120</v>
      </c>
    </row>
    <row r="9">
      <c r="A9" s="3" t="inlineStr">
        <is>
          <t>Attributable to:</t>
        </is>
      </c>
    </row>
    <row r="10">
      <c r="A10" s="4" t="inlineStr">
        <is>
          <t>Equity holders of the Company</t>
        </is>
      </c>
      <c r="B10" s="6" t="n">
        <v>-7851</v>
      </c>
      <c r="C10" s="6" t="n">
        <v>1017</v>
      </c>
      <c r="D10" s="6" t="n">
        <v>-612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37" customWidth="1" min="3" max="3"/>
    <col width="20" customWidth="1" min="4" max="4"/>
    <col width="13" customWidth="1" min="5" max="5"/>
  </cols>
  <sheetData>
    <row r="1">
      <c r="A1" s="1" t="inlineStr">
        <is>
          <t>Consolidated Statements of Changes in Shareholders' Equity - USD ($) $ in Thousands</t>
        </is>
      </c>
      <c r="B1" s="2" t="inlineStr">
        <is>
          <t>Share capital</t>
        </is>
      </c>
      <c r="C1" s="2" t="inlineStr">
        <is>
          <t>Foreign currency translation reserve</t>
        </is>
      </c>
      <c r="D1" s="2" t="inlineStr">
        <is>
          <t>Accumulated deficit</t>
        </is>
      </c>
      <c r="E1" s="2" t="inlineStr">
        <is>
          <t>Total</t>
        </is>
      </c>
    </row>
    <row r="2">
      <c r="A2" s="4" t="inlineStr">
        <is>
          <t>Equity at beginning of period at Dec. 31, 2018</t>
        </is>
      </c>
      <c r="B2" s="6" t="n">
        <v>152</v>
      </c>
      <c r="C2" s="6" t="n">
        <v>87748</v>
      </c>
      <c r="D2" s="6" t="n">
        <v>-5686</v>
      </c>
      <c r="E2" s="6" t="n">
        <v>82214</v>
      </c>
    </row>
    <row r="3">
      <c r="A3" s="4" t="inlineStr">
        <is>
          <t>Net loss for the year</t>
        </is>
      </c>
      <c r="D3" s="5" t="n">
        <v>-4221</v>
      </c>
      <c r="E3" s="5" t="n">
        <v>-4221</v>
      </c>
    </row>
    <row r="4">
      <c r="A4" s="4" t="inlineStr">
        <is>
          <t>Other comprehensive income (loss)</t>
        </is>
      </c>
      <c r="C4" s="5" t="n">
        <v>-1899</v>
      </c>
      <c r="E4" s="5" t="n">
        <v>-1899</v>
      </c>
    </row>
    <row r="5">
      <c r="A5" s="4" t="inlineStr">
        <is>
          <t>Total comprehensive (loss) income</t>
        </is>
      </c>
      <c r="C5" s="5" t="n">
        <v>-1899</v>
      </c>
      <c r="D5" s="5" t="n">
        <v>-4221</v>
      </c>
      <c r="E5" s="5" t="n">
        <v>-6120</v>
      </c>
    </row>
    <row r="6">
      <c r="A6" s="4" t="inlineStr">
        <is>
          <t>Repurchase of equity awards</t>
        </is>
      </c>
      <c r="D6" s="5" t="n">
        <v>-670</v>
      </c>
      <c r="E6" s="5" t="n">
        <v>-670</v>
      </c>
    </row>
    <row r="7">
      <c r="A7" s="4" t="inlineStr">
        <is>
          <t>Share-based payment costs</t>
        </is>
      </c>
      <c r="D7" s="5" t="n">
        <v>2145</v>
      </c>
      <c r="E7" s="5" t="n">
        <v>2145</v>
      </c>
    </row>
    <row r="8">
      <c r="A8" s="4" t="inlineStr">
        <is>
          <t>Transactions with owners</t>
        </is>
      </c>
      <c r="D8" s="5" t="n">
        <v>1475</v>
      </c>
      <c r="E8" s="5" t="n">
        <v>1475</v>
      </c>
    </row>
    <row r="9">
      <c r="A9" s="4" t="inlineStr">
        <is>
          <t>Equity at end of period at Dec. 31, 2019</t>
        </is>
      </c>
      <c r="B9" s="5" t="n">
        <v>152</v>
      </c>
      <c r="C9" s="5" t="n">
        <v>85849</v>
      </c>
      <c r="D9" s="5" t="n">
        <v>-8432</v>
      </c>
      <c r="E9" s="5" t="n">
        <v>77569</v>
      </c>
    </row>
    <row r="10">
      <c r="A10" s="4" t="inlineStr">
        <is>
          <t>Net loss for the year</t>
        </is>
      </c>
      <c r="D10" s="5" t="n">
        <v>-6449</v>
      </c>
      <c r="E10" s="5" t="n">
        <v>-6449</v>
      </c>
    </row>
    <row r="11">
      <c r="A11" s="4" t="inlineStr">
        <is>
          <t>Other comprehensive income (loss)</t>
        </is>
      </c>
      <c r="C11" s="5" t="n">
        <v>7466</v>
      </c>
      <c r="E11" s="5" t="n">
        <v>7466</v>
      </c>
    </row>
    <row r="12">
      <c r="A12" s="4" t="inlineStr">
        <is>
          <t>Total comprehensive (loss) income</t>
        </is>
      </c>
      <c r="C12" s="5" t="n">
        <v>7466</v>
      </c>
      <c r="D12" s="5" t="n">
        <v>-6449</v>
      </c>
      <c r="E12" s="5" t="n">
        <v>1017</v>
      </c>
    </row>
    <row r="13">
      <c r="A13" s="4" t="inlineStr">
        <is>
          <t>Exercise of equity awards</t>
        </is>
      </c>
      <c r="B13" s="5" t="n">
        <v>2</v>
      </c>
      <c r="E13" s="5" t="n">
        <v>2</v>
      </c>
    </row>
    <row r="14">
      <c r="A14" s="4" t="inlineStr">
        <is>
          <t>Repurchase of equity awards</t>
        </is>
      </c>
      <c r="D14" s="5" t="n">
        <v>-278</v>
      </c>
      <c r="E14" s="5" t="n">
        <v>-278</v>
      </c>
    </row>
    <row r="15">
      <c r="A15" s="4" t="inlineStr">
        <is>
          <t>Share-based payment costs</t>
        </is>
      </c>
      <c r="D15" s="5" t="n">
        <v>334</v>
      </c>
      <c r="E15" s="5" t="n">
        <v>334</v>
      </c>
    </row>
    <row r="16">
      <c r="A16" s="4" t="inlineStr">
        <is>
          <t>Transactions with owners</t>
        </is>
      </c>
      <c r="B16" s="5" t="n">
        <v>2</v>
      </c>
      <c r="D16" s="5" t="n">
        <v>56</v>
      </c>
      <c r="E16" s="5" t="n">
        <v>58</v>
      </c>
    </row>
    <row r="17">
      <c r="A17" s="4" t="inlineStr">
        <is>
          <t>Equity at end of period at Dec. 31, 2020</t>
        </is>
      </c>
      <c r="B17" s="5" t="n">
        <v>154</v>
      </c>
      <c r="C17" s="5" t="n">
        <v>93315</v>
      </c>
      <c r="D17" s="5" t="n">
        <v>-14825</v>
      </c>
      <c r="E17" s="5" t="n">
        <v>78644</v>
      </c>
    </row>
    <row r="18">
      <c r="A18" s="4" t="inlineStr">
        <is>
          <t>Net loss for the year</t>
        </is>
      </c>
      <c r="D18" s="5" t="n">
        <v>-1892</v>
      </c>
      <c r="E18" s="5" t="n">
        <v>-1892</v>
      </c>
    </row>
    <row r="19">
      <c r="A19" s="4" t="inlineStr">
        <is>
          <t>Other comprehensive income (loss)</t>
        </is>
      </c>
      <c r="C19" s="5" t="n">
        <v>-5959</v>
      </c>
      <c r="E19" s="5" t="n">
        <v>-5959</v>
      </c>
    </row>
    <row r="20">
      <c r="A20" s="4" t="inlineStr">
        <is>
          <t>Total comprehensive (loss) income</t>
        </is>
      </c>
      <c r="C20" s="5" t="n">
        <v>-5959</v>
      </c>
      <c r="D20" s="5" t="n">
        <v>-1892</v>
      </c>
      <c r="E20" s="5" t="n">
        <v>-7851</v>
      </c>
    </row>
    <row r="21">
      <c r="A21" s="4" t="inlineStr">
        <is>
          <t>Exercise of equity awards</t>
        </is>
      </c>
      <c r="B21" s="5" t="n">
        <v>3</v>
      </c>
      <c r="E21" s="5" t="n">
        <v>3</v>
      </c>
    </row>
    <row r="22">
      <c r="A22" s="4" t="inlineStr">
        <is>
          <t>Share-based payment costs</t>
        </is>
      </c>
      <c r="D22" s="5" t="n">
        <v>1</v>
      </c>
      <c r="E22" s="5" t="n">
        <v>1</v>
      </c>
    </row>
    <row r="23">
      <c r="A23" s="4" t="inlineStr">
        <is>
          <t>Transactions with owners</t>
        </is>
      </c>
      <c r="B23" s="5" t="n">
        <v>3</v>
      </c>
      <c r="D23" s="5" t="n">
        <v>1</v>
      </c>
      <c r="E23" s="5" t="n">
        <v>4</v>
      </c>
    </row>
    <row r="24">
      <c r="A24" s="4" t="inlineStr">
        <is>
          <t>Equity at end of period at Dec. 31, 2021</t>
        </is>
      </c>
      <c r="B24" s="6" t="n">
        <v>157</v>
      </c>
      <c r="C24" s="6" t="n">
        <v>87356</v>
      </c>
      <c r="D24" s="6" t="n">
        <v>-16716</v>
      </c>
      <c r="E24" s="6" t="n">
        <v>707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Loss before tax</t>
        </is>
      </c>
      <c r="B4" s="6" t="n">
        <v>-1892000</v>
      </c>
      <c r="C4" s="6" t="n">
        <v>-6449000</v>
      </c>
      <c r="D4" s="6" t="n">
        <v>-4221000</v>
      </c>
    </row>
    <row r="5">
      <c r="A5" s="3" t="inlineStr">
        <is>
          <t>Adjustments to reconcile loss before tax to net cash flows used in operating activities:</t>
        </is>
      </c>
    </row>
    <row r="6">
      <c r="A6" s="4" t="inlineStr">
        <is>
          <t>Share-based payment costs</t>
        </is>
      </c>
      <c r="B6" s="5" t="n">
        <v>1000</v>
      </c>
      <c r="C6" s="5" t="n">
        <v>334000</v>
      </c>
      <c r="D6" s="5" t="n">
        <v>2145000</v>
      </c>
    </row>
    <row r="7">
      <c r="A7" s="4" t="inlineStr">
        <is>
          <t>Depreciation expense and other</t>
        </is>
      </c>
      <c r="D7" s="5" t="n">
        <v>1000</v>
      </c>
    </row>
    <row r="8">
      <c r="A8" s="4" t="inlineStr">
        <is>
          <t>Cash inflow for taxes</t>
        </is>
      </c>
      <c r="B8" s="5" t="n">
        <v>190000</v>
      </c>
    </row>
    <row r="9">
      <c r="A9" s="4" t="inlineStr">
        <is>
          <t>Cash outflow for taxes</t>
        </is>
      </c>
      <c r="D9" s="5" t="n">
        <v>-67000</v>
      </c>
    </row>
    <row r="10">
      <c r="A10" s="4" t="inlineStr">
        <is>
          <t>(Increase) decrease in other receivables and prepayments</t>
        </is>
      </c>
      <c r="B10" s="5" t="n">
        <v>-244000</v>
      </c>
      <c r="C10" s="5" t="n">
        <v>-7000</v>
      </c>
      <c r="D10" s="5" t="n">
        <v>200000</v>
      </c>
    </row>
    <row r="11">
      <c r="A11" s="4" t="inlineStr">
        <is>
          <t>(Decrease) increase in trade payables and accrued liabilities</t>
        </is>
      </c>
      <c r="B11" s="5" t="n">
        <v>-414000</v>
      </c>
      <c r="C11" s="5" t="n">
        <v>409000</v>
      </c>
      <c r="D11" s="5" t="n">
        <v>-289000</v>
      </c>
    </row>
    <row r="12">
      <c r="A12" s="4" t="inlineStr">
        <is>
          <t>Net cash flows used in operating activities</t>
        </is>
      </c>
      <c r="B12" s="5" t="n">
        <v>-2359000</v>
      </c>
      <c r="C12" s="5" t="n">
        <v>-5713000</v>
      </c>
      <c r="D12" s="5" t="n">
        <v>-2231000</v>
      </c>
    </row>
    <row r="13">
      <c r="A13" s="3" t="inlineStr">
        <is>
          <t>Investing activities:</t>
        </is>
      </c>
    </row>
    <row r="14">
      <c r="A14" s="4" t="inlineStr">
        <is>
          <t>Change in non-current asset</t>
        </is>
      </c>
      <c r="C14" s="5" t="n">
        <v>-1000</v>
      </c>
    </row>
    <row r="15">
      <c r="A15" s="4" t="inlineStr">
        <is>
          <t>Net cash flows used in investing activities</t>
        </is>
      </c>
      <c r="C15" s="5" t="n">
        <v>-1000</v>
      </c>
    </row>
    <row r="16">
      <c r="A16" s="3" t="inlineStr">
        <is>
          <t>Financing activities:</t>
        </is>
      </c>
    </row>
    <row r="17">
      <c r="A17" s="4" t="inlineStr">
        <is>
          <t>Shares issued for cash</t>
        </is>
      </c>
      <c r="B17" s="5" t="n">
        <v>3000</v>
      </c>
      <c r="C17" s="5" t="n">
        <v>2000</v>
      </c>
    </row>
    <row r="18">
      <c r="A18" s="4" t="inlineStr">
        <is>
          <t>Repurchase of equity awards</t>
        </is>
      </c>
      <c r="C18" s="5" t="n">
        <v>-285000</v>
      </c>
      <c r="D18" s="5" t="n">
        <v>-799000</v>
      </c>
    </row>
    <row r="19">
      <c r="A19" s="4" t="inlineStr">
        <is>
          <t>Net cash flows provided by (used in) financing activities</t>
        </is>
      </c>
      <c r="B19" s="5" t="n">
        <v>3000</v>
      </c>
      <c r="C19" s="5" t="n">
        <v>-283000</v>
      </c>
      <c r="D19" s="5" t="n">
        <v>-799000</v>
      </c>
    </row>
    <row r="20">
      <c r="A20" s="4" t="inlineStr">
        <is>
          <t>Net decrease in cash and cash equivalents</t>
        </is>
      </c>
      <c r="B20" s="5" t="n">
        <v>-2356000</v>
      </c>
      <c r="C20" s="5" t="n">
        <v>-5997000</v>
      </c>
      <c r="D20" s="5" t="n">
        <v>-3030000</v>
      </c>
    </row>
    <row r="21">
      <c r="A21" s="4" t="inlineStr">
        <is>
          <t>Net foreign exchange differences</t>
        </is>
      </c>
      <c r="B21" s="5" t="n">
        <v>-5961000</v>
      </c>
      <c r="C21" s="5" t="n">
        <v>7486000</v>
      </c>
      <c r="D21" s="5" t="n">
        <v>-1914000</v>
      </c>
    </row>
    <row r="22">
      <c r="A22" s="4" t="inlineStr">
        <is>
          <t>Cash and cash equivalents at January 1</t>
        </is>
      </c>
      <c r="B22" s="5" t="n">
        <v>79087000</v>
      </c>
      <c r="C22" s="5" t="n">
        <v>77598000</v>
      </c>
      <c r="D22" s="5" t="n">
        <v>82542000</v>
      </c>
    </row>
    <row r="23">
      <c r="A23" s="4" t="inlineStr">
        <is>
          <t>Cash and cash equivalents at December 31</t>
        </is>
      </c>
      <c r="B23" s="6" t="n">
        <v>70770000</v>
      </c>
      <c r="C23" s="6" t="n">
        <v>79087000</v>
      </c>
      <c r="D23" s="6" t="n">
        <v>77598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t>
        </is>
      </c>
    </row>
    <row r="4">
      <c r="A4" s="4" t="inlineStr">
        <is>
          <t>Corporate information</t>
        </is>
      </c>
      <c r="B4" s="4" t="inlineStr">
        <is>
          <t>Notes to Consolidated Financial Statements Section 1— Corporate information 1.1 Organization Forward Pharma A/S (the "Company") is a limited liability company incorporated and domiciled in Denmark. The registered office is located in Copenhagen, Denmark. The consolidated financial statements include the Company's directly, and indirectly, owned German, United States and two Danish subsidiaries, identified as follows: Forward Pharma GmbH ("FP GmbH"), Forward Pharma USA, LLC (“FP USA”), Forward Pharma FA ApS (“FA”) and Forward Pharma Operations ApS ("Operations"), respectively (also see Restructuring below). The Company and its subsidiaries are collectively referred to as the "Group." The Company's board of directors authorized the issuance of the financial statements included herein on April 6, 2022. As discussed in more detail in Note 1.2, effective as of February 1, 2017, the Company entered into a Settlement and License Agreement (the "License Agreement") with two wholly owned subsidiaries of Biogen Inc. (collectively "Biogen"). Prior to entering into the License Agreement, the Company was actively developing FP187 ® ® ® Under the terms of the License Agreement, the Company restructured its operations (the "Restructuring") on June 30, 2017 whereby the Company transferred to Operations (a wholly owned Danish limited liability company of the Company created in 2017) certain assets and liabilities, including the legal and beneficial rights, title and interest to defined intellectual property (the "IP"), and Operations transferred the IP to FWP IP ApS ("FWP IP") (a wholly owned Danish limited liability company of Operations created in 2017). The final step in the Restructuring was completed on November 22, 2017 when the capital stock of FWP IP was sold (the "Sale") to a Danish limited liability company (FWP HoldCo ApS, referred to as "HoldCo") owned and controlled by an independent Danish foundation (FWP Fonden, referred to as the "Foundation"). The Foundation's three-member board includes one independent director and one director appointed by each of the Company and Biogen . The Company does not control, nor does it have exposure or rights to variable returns from the Foundation, HoldCo or FWP IP. In accordance with the License Agreement, Operations is obligated to pay 100,000 Danish Kroner (“DKK”) ($15,000 based on the December 31, 2021 exchange rate) annually (the "Annual Funding") to FWP IP in exchange for FWP IP agreeing to hold, prosecute and maintain the IP in accordance with certain agreements. The Group is only obligated to remit the Annual Funding through the last to expire, or invalidation of, the licensed patents underlying the IP; however, the Company's obligation to remit the Annual Funding would be discontinued earlier if certain events, as defined in the License Agreement, occur. On August 2, 2017, the Company's shareholders approved a 10-for-1 share split (the "Share Split"). All share and per share information contained in the accompanying financial statements has been adjusted to reflect the Share Split. Subsequent to the Share Split, the nominal value of an ordinary share of the Company is 0.01 DKK. On August 2, 2017, the Company's shareholders approved a capital reduction with a corresponding shareholder distribution of 917.7 million Euros (“EUR”) ($1.1 billion) (the "Capital Reduction"). The funds for the Capital Reduction were distributed to shareholders during September 2017. The Capital Reduction was executed through the annulment of 80% of the ordinary shares outstanding post Share Split. Currently, there are no plans to distribute funds to shareholders in the future. 1.2 On February 1, 2017, the License Agreement with Biogen and certain additional parties became effective. The License Agreement provided Biogen with a co-exclusive license in the United States, and an exclusive license outside the United States, to the IP, effective as of February 9, 2017. In accordance with the License Agreement, Biogen paid the Company a non-refundable fee of $1.25 billion ("Non-refundable Fee") in February 2017. The Non-refundable Fee was recognized as revenue upon Biogen obtaining the right to use the IP on February 9, 2017 as management concluded that all the Company’s performance obligations, as provided for in the License Agreement, were met at that time. Background On April 13, 2015, an administrative patent judge at the United States Patent Trial and Appeal Board ("PTAB") declared Patent Interference No. 106,023 (the "Interference Proceeding") between the Company's United States Patent Application No. 11/567,871 and United States Patent No. 8,399,514B2 held by a subsidiary of Biogen, Inc. The License Agreement did not resolve the Interference Proceeding between the Company and Biogen or the pending opposition proceeding against the Company's European patent EP2801355 (the "Opposition Proceeding"). The License Agreement allows for the PTAB and the United States Court of Appeals for the Federal Circuit (the "Federal Circuit"), as applicable, and the Opposition Division, the Technical Board of Appeal (the “TBA”) and the Enlarged Board of Appeal of the European Patent Office (the "EPO"), as applicable, to make final determinations in the proceedings before them. As discussed further below, the final determinations in the proceedings would determine whether future royalties are due to the Company in accordance with the License Agreement. An unsuccessful outcome in the Interference Proceeding would result in the Company not being entitled to royalties based on Biogen’s future net sales in the United States, as defined in the License Agreement, and an unsuccessful outcome in the Opposition Proceeding would result in the Company not being entitled to royalties on Biogen’s future net sales outside the United States, as defined in the License Agreement. Interference Proceeding On March 31, 2017, the PTAB issued a decision in the Interference Proceeding in favor of Biogen. The PTAB ruled that the claims of the Company's United States Patent Application No. 11/567,871 are not patentable due to a lack of adequate written description. On May 30, 2017, the Company filed a notice of appeal with the Federal Circuit seeking to have the PTAB’s decision overturned and the Interference Proceeding reinstated. On October 24, 2018, the Federal Circuit affirmed the PTAB’s decision. On November 21, 2018, the Company filed a petition for rehearing of the Federal Circuit’s decision. The rehearing request was denied on January 2, 2019 and the Federal Circuit’s decision became final on January 9, 2019. The Federal Circuit’s final decision ended the Interference Proceeding in favor of Biogen. As a result of the unsuccessful outcome of the Interference Proceeding, the Company will not receive royalties from Biogen based on Biogen's future net sales in the United States, as defined in the License Agreement. On March 25, 2019, the Company received notice from Biogen of their exercise of the option to purchase the intellectual property in the United States associated with the Company (the “U.S. IP”) pursuant to the License Agreement. The Foundation and Biogen have consummated the assignment of the U.S. IP to Biogen upon the execution of assignment agreements and the payment of a nominal amount by Biogen to FWP IP, and Biogen has assumed ownership and responsibility for the assigned U.S. IP. In addition, the Company will not be able to develop or commercialize any therapy for the treatment of any human disease or condition using DMF, including FP187 ® As a result of entering into the License Agreement, combined with the unsuccessful outcome in the Interference Proceeding and Biogen’s exercise of its option to purchase the U.S. IP, the Company has permanently discontinued the development of DMF formulations, including FP187 ® Opposition Proceeding If the Company is successful in the Opposition Proceeding (i.e., the Company obtains, as a result of the Opposition Proceeding, and any appeals therefrom, a patent with a claim covering oral treatment of MS with 480 mg/day of DMF), it would be eligible to collect a 10% royalty from January 1, 2021 to December 31, 2028 and a 20% royalty from January 1, 2029 until the earlier of the expiration or invalidation of the patents defined in the License Agreement, on a country-by-country basis on Biogen's net sales outside the United States of DMF-containing products indicated for treating MS that, but for the license granted under the License Agreement, would infringe a Company patent, provided that other conditions of the License Agreement are satisfied. Among the conditions that need to be satisfied for any royalty to be payable by Biogen to the Company is the absence of generic entry in a particular geography having a particular impact as defined in the License Agreement. On January 29, 2018, the Opposition Division of the EPO concluded the oral proceeding concerning patent EP2801355 and issued an initial decision in the Opposition Proceeding. The Opposition Division revoked patent EP2801355 after considering third-party oppositions from several opponents. On March 22, 2018, the Opposition Division issued its written decision with detailed reasons for the decision, on May 7, 2018, the Company submitted its notice of appeal, and on August 1, 2018, the Company submitted the detailed grounds for the appeal. On July 8, 2019, the Company received notice from the EPO that the appeal would be heard by the TBA of the EPO on June 18, 2020 (the “2020 Hearing”). The 2020 Hearing was postponed twice as the result of the coronavirus 2019 (“COVID-19”) pandemic and was finally heard by the TBA on September 6, 2021 (the “September 2021 Hearing”). At the conclusion of the September 2021 Hearing, the TBA announced that it had dismissed the Company’s appeal of the previous decision of the Opposition Division to revoke patent EP2801355 and that the detailed reasons for the dismissal would be published at a later date. The TBA made its decision after considering the Company’s appeal against the decision of the Opposition Division and third-party submissions from several opponents. The TBA published the detailed reasons for their decision on November 18, 2021. Following the review and evaluation of the TBA’s published reasoning for their decision, the Company submitted a petition (“Petition”) to the Enlarged Board of Appeal (“EBA”) of the EPO asking the EBA to review the TBA’s decision in an effort to overturn the unfavorable outcome. The Petition asserts that a procedural error was made by the TBA that resulted in the erroneous decision to dismiss the Company’s appeal. While management believes there are compelling factors supporting why the TBA failed to comply with the required procedural aspects when reaching its decision in the September 2021 Hearing, the likelihood of the Petition being successful is low. The Petition to the EBA was submitted on January 27, 2022 and management estimates that it will take between six and twelve months to receive a response whether the EBA will admit the Petition. If the EBA rejects the Petition and declines to review the TBA’s decision The EBA’s rejection of the Petition to review the TBA’s decision would end the Opposition Proceeding in favor of the opponents. The rejection of the Petition would also represent an unsuccessful outcome of the Opposition Proceeding, resulting in no royalties being due to the Group from Biogen based on Biogen’s net sales outside the United States, as defined in the License Agreement. If the EBA admits the Petition and elects to review the TBA’s decision If the EBA admits the Petition, management expects the EBA to take up to two years to reach a conclusion as to whether the TBA complied with the required procedural aspects while conducting the September 2021 Hearing. If after the EBA completes its review, it does not agree with management that the TBA failed to comply with certain procedural aspects while conducting the September 2021 Hearing, it would represent an unsuccessful outcome of the Opposition Proceeding, resulting in no royalties being due to the Group from Biogen based on Biogen’s net sales outside the United States, as defined in the License Agreement. If after the EBA completes its review, it agrees with management that the TBA failed to comply with certain procedural aspects while conducting the September 2021 Hearing, the EBA may ask the TBA to hear the parties again and reach a new decision. If the TBA reverses its decision and now rules in favor of the Company, management expects the TBA will remand the case to the Opposition Division, in order for the Opposition Division to resolve the remaining elements of the original opposition. If the TBA remands the case to the Opposition Division, it is uncertain when the Opposition Division would resolve the remaining elements of the original opposition and there is a real risk that the Opposition Division rules against the Company after considering the remaining elements of the original opposition. The Group is not entitled to any royalty payments from the License Agreement until and unless all remaining elements of the original opposition are resolved in its favor. If the TBA does not reverse its decision, it would represent an unsuccessful outcome of the Opposition Proceeding, resulting in no royalties being due to the Group from Biogen based on Biogen’s net sales outside the United States, as defined in the License Agreement. As the result of the complexity of the Opposition Proceeding combined with numerous factors that can affect the outcome, many of which are outside the control of the Company, it is difficult to estimate when the Opposition Proceeding will conclude; however, achieving a favorable outcome in the Opposition Proceeding could take up to four years and possibly longer. Potential royalties due to the Group in accordance with the License Agreement are contingent on a successful outcome of the Opposition Proceeding, which is doubtful, and provided other conditions, as defined in the License Agreement, are met. Even if there is a favorable outcome in the Opposition Proceeding, if the other conditions, as defined in the License Agreement, are not met, future royalties will not be due to the Group. Therefore, after considering the uncertainty of a successful outcome in the Opposition Proceeding combined with the uncertainty of meeting the other conditions, as defined in the License agreement, management believes it is unlikely that future royalties will be due the Company in accordance with the License Agreement. 1.3 In 2014, the Company completed the initial public offering (“IPO”) of American Depositary Shares (“ADSs”) representing ordinary shares of the Company in the United States and issued 11.2 million ADSs. Prior to the Share Split, each ADS represented one ordinary share. At the time of the Share Split and after the subsequent Capital Reduction, each ADS represented ten ordinary shares and two ordinary shares, respectively. In addition, on December 6, 2019, an ADS ratio change (“ADS Ratio Change”) was implemented that resulted in each ADS representing 14 ordinary shares (see Note 1.4). As of December 31, 2021, there are 1.65 million ADSs outstanding representing 23.16 million ordinary shares. The change in the number of outstanding ADSs since the Company’s IPO is primarily the result of the ADS Ratio Change. The number of ADSs outstanding has no effect on the share or per-share information disclosed herein. 1.4 Nasdaq’s Continued Listing Requirements The Company’s ADSs are currently listed on the Nasdaq Stock Market (“Nasdaq”) Capital Market Exchange (“CME”). Nasdaq has continued listing requirements (“CLR”) that the Company must maintain to remain listed. During 2019, the Company was not in compliance with the CLR and implemented the ADS Ratio Change and transferred the listing from Nasdaq’s Global Select Exchange to the CME in order to regain compliance with CLR. In the future, if the Company fails to maintain compliance with the CLR, the Company’s ADSs would likely be delisted from the CME and begin trading on the over-the-counter market (pink sheets). The Company’s ADSs trade under the symbol “FWP” on the CME. 1.5 Going Concern The Group currently estimates that there will be adequate liquidity to continue as a going concern beyond the next twelve months; however, if the Company fails to prevail in the Opposition Proceeding, including all appeals, as discussed in Note 1.2, future revenues are unlikely, the Group’s ability to continue as a going concern long-term would be un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paration</t>
        </is>
      </c>
    </row>
    <row r="4">
      <c r="A4" s="4" t="inlineStr">
        <is>
          <t>Basis of Presentation</t>
        </is>
      </c>
      <c r="B4" s="4" t="inlineStr">
        <is>
          <t>Section 2—Basis of Preparation 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The consolidated financial statements are presented in United States Dollars (“USD”), and all values are rounded to the nearest thousand (USD ‘000), except when otherwise indicated. Basis of consolidation The accompanying consolidated financial statements include the consolidated statements of financial position of the Group as of December 31, 2021 and 2020, the related consolidated statements of profit or loss, other comprehensive income (loss), changes in shareholders' equity and cash flows for the years ended December 31, 2021, 2020 and 2019. The financial statements of the subsidiaries are prepared for the same reporting period as the Company, using consistent accounting policies. All intra-group balances and transactions are eliminated in consolidation. FP USA and Operations FA In order to reduce costs, the liquidation of FP GmbH was initiated on January 29, 2020; however, the liquidation of FP GmbH cannot be completed until the conclusion of the ongoing income tax audit of FP GmbH’s tax filings that is being conducted by the German tax authorities. The liquidation of FP GmbH was initiated before the income tax audit in Germany concluded to accommodate a statutory waiting period in preparation for an abbreviated and efficient closure of FP GmbH’s operations immediately after the conclusion of the income tax audit in Germany. As of December 31, 2021, after eliminating intercompany balances, FP GmbH’s statement of financial position primarily consist of cash holdings of 200,000 EUR ($227,000 based on the December 31, 2021 exchange rate) and current liabilities of 23,000 EUR ($26,000 based on the December 31, 2021 exchange rate). FP GmbH has no contractual commitments, and the only contingencies of FP GmbH relate to the income tax audit in Germany and the potential insolvency that are discussed in more detail in Note 3.4. Translation from functional currencies to presentation currency The Group’s consolidated financial statements are presented in USD, which is not the functional currency of the Company. The Group’s financial statements are presented in USD as the result of the Company publicly listing the ADSs in the United States (see Notes 1.3 and 1.4). The Company, Operations and FA’s functional currency is the DKK, FP GmbH’s functional currency is the EUR and FP USA’s functional currency is the USD. When translating to the presentation currency for entities with a functional currency different from the USD, their assets and liabilities are translated to USD using the closing rate as of the date of the statements of financial position while income and expense items for each statement presenting profit or loss and other comprehensive income are translated into USD at an average exchange rate for the period. Exchange differences arising from such translation are recognized directly in other comprehensive income (loss) and presented in a separate reserve in equity. Foreign currencies transactions and balances The Company and each of its subsidiaries determine their respective functional currency based on facts and circumstances and the technical requirements of IFRS. Items included in the financial statements of each entity are measured using the functional currency. Transactions in foreign currencies are initially recorded by the Group entities in their respective functional currency using the spot rate at the date the transaction first qualifies for recognition. Monetary assets and liabilities denominated in foreign currencies are translated at the functional currency spot rate at each reporting date. Differences arising on settlement or translation of monetary items denominated in foreign currency are recognized in the statement of profit or loss. For each of the years ended December 31, 2021, 2020 and 2019, the amounts reflected as “Exchange rate gain (loss), net,” within the consolidated statement of profit or loss include the following: ​ ​ ​ ​ ​ ​ ​ ​ ​ Year Ended December 31, ​ 2021 2020 2019 ​ ​ USD ‘000 ​ USD ‘000 ​ USD ‘000 Total foreign exchange rate gains 2,177 21 798 Total foreign exchange rate losses (7) (2,991) (39) Net foreign exchange rate gain (loss) 2,170 (2,970) 759 ​ Revenue recognition The Group recognizes revenue in accordance with IFRS 15 Revenue from Contracts with Customers The License Agreement provides for Biogen to remit to the Company royalties (as defined in Note 1.2) only if the Company is successful in the Opposition Proceeding, including all appeals, and provided that other conditions of the License Agreement are satisfied. Should the Company be entitled to receive royalties from Biogen in the future, such amounts will be recognized as revenue in the period the underlying sales occur. As described above, the Federal Circuit’s final decision has ended the Interference Proceeding in favor of Biogen and as a result the Company will not receive royalties from Biogen based on Biogen's future net sales in the United States. If the Company is unsuccessful in the Opposition Proceeding and any appeals therefrom, or if the other conditions as defined in the License Agreement are not met, the Company would not be entitled to future royalties on Biogen's net sales outside the United States. For all periods presented herein, no royalties were due to the Group in accordance with the License Agreement. Share-based payments Employees, board members and consultants (who provide services similar to employees) of the Group have received remuneration in the form of equity settled awards whereby services are rendered as consideration for equity awards (warrants, deferred shares or options). The fair value of these equity-settled awards is determined at the date of grant resulting in a fixed fair value at grant date that is not adjusted for future changes in the fair value of the equity awards that may occur over the service period. Fair value of warrants and options is determined using the Black-Scholes model while fair value of deferred shares is determined as the fair value of the underlying shares less the present value of expected dividends. The Company has never granted cash settled awards. Generally, equity awards have a term of six years with none exceeding ten years from the date of grant. Equity awards generally vest over a three The cost of share-based payments is recognized as an expense together with a corresponding increase in equity over the period in which the performance and/or service conditions are fulfilled. For equity instruments that are modified or replaced, the incremental value, if any, that results from the modification or replacement is recognized as an expense over the period in which performance and/or service conditions are fulfilled or immediately if there are no performance and/or service conditions to be fulfilled. The fair value of equity-settled awards is reported as compensation expense pro rata over the service period to the extent such awards are estimated to vest. No cost is recognized for awards that do not ultimately vest. Leases The Group adopted IFRS 16 Leasing Employee benefits Employee benefits are primarily made up of salaries, share-based payments, Group-provided health insurance and Group contributions to a defined employee contribution retirement plan. The cost of these benefits is recognized as expenses as services are delivered. The Group’s contributions to the employee defined contribution retirement plan have not been material. Operating Expenses in the Statement of Profit or Loss Research and development costs Research and development costs primarily comprise salary and related expenses, including share-based payment expense, license, patent and other intellectual property-related costs incurred in connection with patent claims and other intellectual property rights conducted at the patent registry offices (for example the United States Patent and Trademark Office (“USPTO”), the EPO or other country-specific patent registry offices), manufacturing costs of pre-commercial product used in research, clinical costs, and depreciation of equipment, to the extent that such costs are related to the Group’s research and development activities. As discussed in Notes 1.1 and 1.2, the Group began winding-down development activities of FP187 ® ® If expenses incurred are associated with the Group’s intellectual property-related activities carried out in the courts to protect, defend and enforce granted patent rights against third parties (excluding activities and proceedings conducted within the USPTO, EPO or other country-specific patent registry offices) (“Court Expenses”) they are classified within general and administrative expenses. There were no Court Expenses incurred during the years ended December 31, 2021 and 2020. Court Expenses incurred during the year ended December 31, 2019 were immaterial. General and administrative costs General and administrative costs relate to the administration of the Group and comprise salaries and related expenses, including share-based payment expense, investor relations, legal and accounting fees, other costs associated with our public listing of ADSs in the United States and depreciation of equipment, to the extent such expenses are related to the Group’s administrative functions as well as Court Expenses. Current and deferred income taxes Current income tax Tax assets and liabilities for the current period are measured at the amount expected to be recovered from or paid to the taxation authorities within one year from the date of the statement of financial position. The tax rates and tax laws used to compute the amount are those that are enacted or substantively enacted at the reporting date in the countries where the Group operates. Management periodically evaluates positions taken in the tax returns with respect to situations in which applicable tax regulations are subject to interpretation or “uncertainty” and establishes provisions where appropriate. IFRIC 23 Uncertainty over Income Tax Treatments Income Taxes Deferred income tax Deferred tax is provided based on temporary differences arising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re recognized to the extent that it is probable that taxable profit will be available in the future against which the deductible temporary differences, unused tax credits and unused tax losses can be utilized. Deferred tax assets and deferred tax liabilities of the same tax jurisdiction are offset if a legally enforceable right exists to set off.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relating to items recognized outside the profit or loss are recognized in correlation to the underlying transaction either in other comprehensive income or directly in equity. Equipment Equipment includes computers, office equipment and furniture. Equipment is reflected in the accompanying consolidated statements of financial position at cost net of accumulated depreciation. Depreciation expense has been calculated on a straight-line basis over the expected useful lives of the underlying assets. The residual values of equipment are not material. The useful life of and method of depreciation of equipment are reviewed by management at least annually or more often based on changes in facts or circumstances that may result and are adjusted prospectively as changes in accounting estimates. As of December 31, 2021 and 2020, the Group held an insignificant amount of office equipment that had a net book value of zero. There was no depreciation expense in the years ended December 31, 2021 and 2020 and depreciation expense in the year ended December 31, 2019 was $1,000. Financial Instruments For all periods presented herein, the Group did not hold derivative financial instruments nor has there been a change in classification of a financial asset after initial recognition and measurements. Financial instruments are not acquired for trading or speculative purposes. Initial recognition and measurement The Group’s financial assets are recognized initially at fair value. For financial assets acquired that will not be measured at fair value through profit or loss, the initial measure of fair value will include transaction costs. Subsequent measurement Financial assets are classified as either financial assets measured at amortized cost, measured at fair value through profit or loss or measured at fair value through other comprehensive income. The classification will depend on the facts and circumstances at the measurement date and the technical requirements of IFRS 9 Financial Instruments As of December 31, 2021 and 2020 and for each of the years ended December 31, 2021, 2020 and 2019, the only financial assets held by the Group were cash, cash equivalents and receivables. Cash and cash equivalents represent funds available on demand that are measured at amortized cost. Historically, the Group’s receivables are due within a short period of time and the Group holds its receivables to collect contractual cash flows: accordingly, the fair value of receivables are based on the undiscounted amount due. Financial asset impairment IFRS 9 requires the use of the expected credit loss model (the “Model”) to determine the amount of credit losses. Under the Model, the Group calculates the allowance for losses on a discounted basis based on different default scenarios probability weighted. For each of the years ended December 31, 2021, 2020 and 2019, credit losses incurred by the Group were insignificant. Financial Liabilities The Group’s financial liabilities for all periods presented herein include only trade payables. Trade payables relate to the Group’s purchase of products and services from various vendors in the normal course of business with payment terms generally not exceeding 30 days. Trade payables are initially recognized at fair value and subsequently measured at amortized cost using the effective interest rate method in the event a vendor has provided extended payment terms to the Group. Historically none of the Group’s vendors have provided extended payment terms and therefore the effective interest method has not been used. Consolidated statements of cash flow The consolidated statements of cash flows are presented using the indirect method. The consolidated statements of cash flows present cash flows resulting from operating activities, investing activities and financing activities, and the Group’s cash and cash equivalents at the beginning and end of the year. Operating cash flows primarily comprise before tax operating results adjusted for non-cash items, such as share-based compensation, changes in working capital and cash flows for taxes. Investing cash flow activities represent changes in office lease security deposits. Financing cash flow activities are comprised of proceeds from the exercise of equity awards and cash payments in connection with the repurchase of equity awards. See Note 3.3. Cash includes amounts available on demand. Cash equivalents includes short-term, highly liquid investments that are readily convertible to known amounts of cash and which are subject to an insignificant risk of change in value. Cash inflows for interest income for each of the years ended December 31, 2021, 2020 and 2019 were of $44,000, $103,000 and $317,000, respectively, 2.2 The preparation of the consolidated financial statements requires management to make judgments, estimates and assumptions (collectively, “Judgments”) that affect the reported amounts of income, expenses, assets and liabilities, as well as the accompanying disclosures. Management bases its Judgments on the facts and circumstances known at the time the consolidated financial statements are prepared. In the future, if facts and circumstances change and/or new information becomes available, it is possible that these Judgments will need to be revised resulting in adjustments to the carrying value of Group’s assets and liabilities. Any adjustment to the carrying value of the Group’s assets or liabilities will affect the Group’s operating results and such effect could be material. For additional information regarding the Judgments that have the most significant impact on the consolidated financial statements of the Group, see the following: ​ Intellectual property proceedings Note 1.2 ​ Income taxes including accounting for uncertainties over income tax treatment and the potential insolvency of FP GmbH ​ Note 3.4 ​ ​ 2.3 Standards effective in 2021: The IASB issued a number of amendments to standards that became effective in 2021 (the “2021 Amendments”). None of the 2021 Amendments had an impact on the Group’s financial statements. Standards issued but not yet effective: The IASB issued new standards, amendments to standards and interpretations that become effective on or after January 1, 2022 (collectively, the “New Standards”). None of the New Standards are currently expected to be relevant to or have a material effect on the Group’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ults for the Year</t>
        </is>
      </c>
      <c r="B1" s="2" t="inlineStr">
        <is>
          <t>12 Months Ended</t>
        </is>
      </c>
    </row>
    <row r="2">
      <c r="B2" s="2" t="inlineStr">
        <is>
          <t>Dec. 31, 2021</t>
        </is>
      </c>
    </row>
    <row r="3">
      <c r="A3" s="3" t="inlineStr">
        <is>
          <t>Results for the Year</t>
        </is>
      </c>
    </row>
    <row r="4">
      <c r="A4" s="4" t="inlineStr">
        <is>
          <t>Results for the Year</t>
        </is>
      </c>
      <c r="B4" s="4" t="inlineStr">
        <is>
          <t>Section 3—Results for the Year 3.1 Segment information For management purposes, the Group is managed and operated as one business unit, which is reflected in the organizational structure and internal reporting. No separate lines of business or separate business entities have been identified with respect to any product candidate or geographical market and no segment information is currently disclosed in the Group’s internal reporting. Accordingly, it has been concluded that it is not relevant to include segment disclosures in the accompanying consolidated financial statements as the Group’s business activities are not organized into business units, products or geographical areas. 3.2 Staff costs ​ ​ ​ ​ ​ ​ ​ ​ ​ ​ Year ended December 31, ​ 2021 2020 2019 ​ ​ ​ ​ ​ ​ ​ Compensation to all personnel of the Group, including key management USD ‘000 USD ‘000 USD ‘000 Wages and salaries (a) (b) ​ 858 ​ 852 ​ 825 Social taxes and benefits 31 39 46 Share-based payments (Note 3.3) 1 334 2,145 Total 890 1,225 3,016 Staff costs are included in the statement of profit or loss as follows: ​ ​ ​ Research and development costs 34 96 664 General and administrative costs 856 1,129 2,352 Total 890 1,225 3,016 ​ ​ ​ ​ ​ ​ ​ Compensation to key management personnel of the Group (b) Wages and salaries (c) 344 363 324 Share-based payments (Note 3.3) 1 259 1,266 Total compensation paid to key management personnel 345 622 1,590 (a) As discussed in more detail in Note 3.3, certain amounts were paid to Group personnel that were deemed to be the repurchase of equity awards, accounted for as a reduction of shareholders’ equity and excluded from the amounts disclosed herein. For each of the years ended December 31, 2020 and 2019, such amounts paid to Group personnel amounted to $147,000 and $354,000, respectively. There were no deemed repurchases of equity awards during the year ended December 31, 2021. (b) Key management consists of the Company’s Chief Executive Officer. (c) As discussed in more detail in Note 3.3, during each of the years ended December 31, 2020 and 2019, certain amounts were paid to key management that were deemed to be the repurchase of equity awards, accounted for as a reduction of shareholders’ equity and excluded from the amounts disclosed herein. For the years ended December 31, 2020 and 2019, such amounts paid to key management amounted to $105,000 and $253,000, respectively. There were no deemed repurchases of equity awards during the year ended December 31, 2021. See Note 6.1 for compensation paid to the members of the Company’s board of directors. 3.3 Share-based payment The Group has entered into various share-based payment arrangements through the granting of equity awards in the form of warrants, options or deferred shares (collectively, “equity awards”) to employees, consultants (who provide services similar to employees), non-employee consultants and members of the board of directors. Equity awards have been granted under either the Company’s 2014 Omnibus Equity Incentive Compensation Plan (the “Equity Plan”) or outside the Equity Plan. Outstanding warrants and options have exercise prices stated in DKK or USD. Equity awards that have exercise prices in DKK have been translated to USD. Per share amounts in DKK have been updated as the result of changes in exchange rates. Accordingly, the information reported herein may differ from the amounts previously reported. Prior to the Share Split, each ADS represented one ordinary share. At the time of the Share Split and after the subsequent Capital Reduction, each ADS represented ten ordinary shares and two ordinary shares, respectively. On December 6, 2019, a further ADS ratio change was implemented, which resulted in each ADS representing 14 ordinary shares (see Notes 1.3 and 1.4). The per share amounts disclosed herein are based on one ordinary share and therefore, the ADS ratio has no effect on the amounts disclosed herein. The terms of the Equity Plan provide for the board of directors, or a committee appointed by the board of directors, to grant equity awards to employees, consultants and directors of the Group. The Equity Plan currently provides for the granting of an aggregate of 9.4 million ordinary shares. Awards can be in the form of ordinary shares, deferred shares, restricted shares or share options with terms and vesting conditions determined by the board of directors. The Equity Plan contains antidilution provisions in the event of a stock split or certain other corporate transactions. As of December 31, 2021, 8.5 million shares were available for grant under the Equity Plan. In addition, at December 31, 2021, under Danish Corporate Law, the board of directors has available for the future grant 2.1 million warrants and 17 million deferred shares (inclusive of the shares available for future grant under the Equity Plan). During each of the years ended December 31, 2021 and 2020, no equity awards were granted or modified. During the year ended December 31, 2021, a total of 1.8 million warrants were exercised yielding proceeds to the Company of $3,000. The fair value of an ordinary share of the Company on the date of exercise was $0.49. In May 2020, equity awards representing a total of 1.4 million ordinary shares, including 194,000 deferred shares, were exercised yielding proceeds to the Company of $2,000. The fair value of an ordinary share of the Company on the date of exercise was $0.47. In April 2019, an option to purchase 7,200 ordinary shares (the “2019 Option”) was granted to one employee at an exercise price of $0.60 per share. The 2019 Option vests monthly over 36 months commencing on April 1, 2019.; however, the 2019 Option contains a provision whereby the holder cannot exercise prior to a defined date. Vesting and the exercise period are accelerated in the event there is a change in control, as defined in the award agreement. The terms of the 2019 Option include antidilution protection to the holder in the event there is a distribution to the shareholders as defined in the underlying award agreement. The 2019 Option expires on April 1, 2025. At the date of grant, the aggregate fair value of the 2019 Option was not material. In June 2017, the Company granted options to purchase 1.7 million ordinary shares (the “June 2017 Options”), including an option to purchase 600,000 ordinary shares that was granted to the Company’s Chief Executive Officer and options to purchase an aggregate of 150,000 ordinary shares that were granted to members of the Company’s Board of Directors, that had an exercise price of $2.04. Vesting occurred monthly over 36 months commencing on June 1, 2017; however, each award contains a provision whereby the option holder cannot exercise prior to a defined date. Vesting and/or exercise periods are accelerated under certain defined situations, including a change in control. The terms of the June 2017 Options include antidilution protection to the holders in the event there is a distribution to the Company’s shareholders as defined in the underlying award agreements. As a result of the Capital Reduction and the antidilution protection, the exercise price of the June 2017 Options was decreased to the nominal value of an ordinary share and the holders were due a total cash payment of 1.9 million EUR ($2.2 million based on the December 31, 2017 exchange rate) (referred to as the “June 2017 Award Adjustment”). The cash payments due in accordance with the June 2017 Award Adjustment were payable to the holders, pro rata, over the vesting period that ended on May 31, 2020. The table below summarizes the amount paid in EUR (and the USD equivalent) during each of the years ended December 31, 2020 and 2019 to the holders of the June 2017 Options as provided for by the June 2017 Award Adjustment. There were no payments due to the holders of the June 2017 Options during the year ended December 31, 2021. ​ ​ ​ ​ ​ ​ ​ ​ Year Ended December 31, ​ 2020 2019 ​ ​ EUR ‘000 ​ EUR ‘000 Total paid in EUR in accordance with June 2017 Award Adjustment 248 596 ​ USD ‘000 USD ‘000 USD equivalent converted at the prevailing conversion rate 278 670 ​ The June 2017 Options became fully vested on May 31, 2020 and the Company remitted the full amount due to the holders of the June 2017 Options in accordance with the June 2017 Award Adjustment during the three-year period that ended on May 31, 2020. Since the terms of the June 2017 Option award agreements contain antidilution provisions, payments made to the holders as the result of such terms have been treated as a repurchase of equity awards and accounted for as a reduction to shareholders’ equity. The June 2017 Options expire six years from the date of grant. At the date of grant, the aggregate fair value of the June 2017 Options totaled $8.9 million. In June 2017, the Company granted 180,000 deferred shares (the “June 2017 Deferred Shares”), including 90,000 deferred shares granted to the Company’s Chief Executive Officer. Subject to meeting defined employment provisions, 100,000 of the June 2017 Deferred Shares, including 50,000 held by the Company’s Chief Executive Officer, would have vested in the event there would have been a successful outcome of the Interference Proceeding, as defined in the award agreements. The balance of the June 2017 Deferred Shares vest in the event there is a successful outcome of the Opposition Proceeding as defined in the award agreements. The deferred shares that vest in the event there is a successful outcome to the Interference Proceeding expire five years from the date of grant, or earlier, in the event of an unsuccessful outcome in the Interference Proceeding, while the remaining deferred shares expire five years from date of grant, or earlier, in the event of an unsuccessful outcome of the Opposition Proceeding. At the date of grant, the aggregate fair value of the June 2017 Deferred Shares totaled $1.8 million. The fair value of the June 2017 Deferred Shares will be recognized as an expense within the statement of profit or loss only if such deferred shares vest. In addition, the award agreements underlying the June 2017 Deferred Shares contain provisions similar to the antidilution provisions included in the June 2017 Options. Accordingly, the antidilution provisions would have obligated the Company to remit an aggregate of 1.7 million EUR ($2.0 million based on the December 31, 2021 exchange rate) to the holders, payable upon vesting, if all the June 2017 Deferred Shares had vested. As a result of the unsuccessful outcome of the Interference Proceeding, as discussed in Note 1.2, 100,000 deferred shares expired on January 9, 2019 when the Federal Circuit’s decision became final. As of December 31, 2021, there are 80,000 June 2017 Deferred Shares outstanding. In the event that the 80,000 June 2017 Deferred Shares vest, the Company would recognize an expense of 5.4 million DKK ($830,000 based on the December 31, 2021 exchange rate). The potential antidilution payment due to the holders of the June 2017 Deferred Shares should the Company be successful in the Opposition Proceeding, as defined, totals 777,000 EUR ($881,000 based on the December 31, 2021 exchange rate). During the year ended December 31, 2015, a total of 5 million stock options were granted to non-employee consultants of the Group (“Consultant Options”). 2.5 million Consultant Options had an exercise price of $2.83 and the balance had an exercise price of $14.13. The Consultant Options expired on May 15, 2020.The total expense recognized in connection with the Consultant Options during each of the years ended December 31, 2020 and 2019 was immaterial. The table below summarizes the activity for each of the years ended December 31, 2021, 2020 and 2019 for equity awards in the form of options and warrants and the weighted average exercise price (“WAEP”): ​ ​ ​ ​ ​ ​ ​ ​ ​ ​ ​ ​ ​ ​ ​ Share Options and Warrants ​ Key Employees Non- ​ ​ ​ ​ ​ Management ​ and ​ Employee ​ Total ​ ​ ​ ​ Personnel (a) Consultants Consultants Awards WAEP ​ ​ No. ‘000 ​ No. ‘000 ​ No. ‘000 ​ No. ‘000 ​ ​ Outstanding at January 1, 2019 3,740 4,244 4,996 12,980 ​ $ 3.77 Granted — 7 — 7 ​ $ 0.60 Expired — (89) — (89) ​ ​ Nil Outstanding at December 31, 2019 ​ 3,740 4,162 4,996 12,898 ​ $ 3.80 Exercised (379) (840) — (1,219) ​ ​ Nil Expired or forfeited — (241) (4,996) (5,237) ​ $ 8.10 Outstanding at December 31, 2020 3,361 3,081 — 6,442 ​ $ 1.02 Exercised (846) (931) — (1,777) ​ ​ Nil Expired (850) ​ (804) — (1,654) ​ $ 3.78 Outstanding at December 31, 2021 (b) 1,665 1,346 — 3,011 ​ $ 0.09 Exercisable at December 31, 2021 1,665 1,345 — 3,010 ​ ​ ​ ​ ​ ​ ​ ​ ​ ​ (a) Includes current and former key management and current and former members of the board of directors. (b) See Note 6.3 regarding 687,000 options and warrants that were exercised subsequent to December 31, 2021. The weighted average remaining contractual life of equity awards in the form of options and warrants outstanding as of December 31, 2021, 2020 and 2019 was 1.2 years, 1.2 years and 1.4 years, respectively. The table below summarizes the range of exercise prices, after converting, where applicable, exercise prices that are stated in DKK to USD, for outstanding equity awards in the form of options and warrants as of December 31, 2021, 2020 and 2019. ​ ​ ​ ​ ​ ​ ​ ​ ​ ​ As of December 31, Range of exercise prices (per share) 2021 2020 2019 ​ ​ No. ‘000 ​ No. ‘000 ​ No. ‘000 $0.0015 ​ 2,884 ​ 4,910 ​ 6,318 $0.60 to $1.26 ​ 7 141 193 $2.24 to $2.83 ​ 120 120 2,618 $3.77 ​ — 674 674 $4.51 to $6.92 ​ — 597 597 $14.13 ​ — — 2,498 Total 3,011 6,442 12,898 ​ The table below summarize the inputs to the model used to value equity awards as well as the average fair value per option awarded during the year ended December 31, 2019. The tables for each of the years ended December 31, 2021 and 2020 have been intentionally omitted as there were no equity awards valued during each of the respective years. ​ ​ ​ ​ Year ended December 31, 2019 Dividend yield (%) ​ Zero Expected volatility (%) ​ 85 Risk-free interest rate (%) ​ 2.3 Expected life of the equity award (years) ​ 3 Share price ​ 0.60 USD Exercise price ​ 0.60 USD Model used ​ Black-Scholes Basis for determination of share price ​ Quote on Nasdaq Average fair value per option or warrant granted ​ 0.33 USD ​ The table below summarizes the deferred share activity for each of the years ended December 31, 2020 and 2019: ​ ​ ​ ​ ​ ​ ​ ​ ​ ​ Deferred Shares ​ Key Employees ​ ​ ​ Management ​ and ​ Total ​ Personnel (a) Consultants Awards ​ ​ No. ‘000 ​ No. ‘000 ​ No. ‘000 Outstanding at January 1, 2019 406 294 700 Forfeited ​ (50) (50) (100) Outstanding at December 31, 2019 356 244 600 Exercised — (194) (194) Outstanding at December 31, 2021 and 2020 (b) (c) (d) 356 50 406 Exercisable at December 31, 2021 ​ 316 ​ 10 ​ 326 (a) Includes current and former key management and current and former members of the board of directors. Also see Note 6.1. (b) There were no deferred shares issued, exercised or forfeited during the year ended December 31, 2021 (c) At December 31, 2021, each deferred share had an exercise price of 0.01 DKK or $0.0015 based on the December 31, 2021 exchange rate. (d) See Note 6.3 regarding 326,000 deferred shares that were exercised subsequent to December 31, 2021. Share-based compensation expense included within operating results for each of the years ended December 31, 2021, 2020 and 2019 is as follows: ​ ​ ​ ​ ​ ​ ​ ​ ​ ​ Year Ended December 31, ​ 2021 2020 2019 ​ ​ USD ‘000 USD ‘000 USD ‘000 Research and development costs ​ — ​ 63 ​ 625 General and administrative costs 1 271 1,520 Total 1 334 2,145 ​ 3.4 Income tax For each of the years ended December 31, 2021, 2020 and 2019, the Group has incurred losses and the Group’s ability to generate taxable profits in the future is highly uncertain; therefore, temporary differences that will be available to offset taxable profits do not meet the criteria for financial statement recognition and therefore the related deferred tax assets have not been recognized. Accordingly, the accompanying consolidated financial statements do not reflect a tax benefit in each of the years ended December 31, 2021, 2020 and 2019. The income tax benefit (expense) recorded for the years ended December 31, 2021, 2020 and 2019 is reconciled as follows: ​ ​ ​ ​ ​ ​ ​ ​ ​ ​ 2021 2020 2019 ​ ​ USD ‘000 ​ USD ‘000 ​ USD ‘000 Loss before tax (1,892) (6,449) (4,221) ​ Tax benefit at the Company’s statutory income tax rate (1) 416 1,419 929 ​ Adjustments: ​ ​ ​ ​ Non-deductible expenses for tax purposes (62) (6) — ​ Effect of higher tax rate in Germany (2) (7) (6) (6) ​ Unrecognized deferred tax assets (347) (1,407) (923) ​ Amount reported in the statement of profit or loss — — — ​ Effective tax rate ​ 0.0 % 0.0 % 0.0 % (1) The statutory Danish tax rate for each of the years presented is 22% . (2) The statutory German tax rate for each of the years presented is 31.9% . ​ For Danish and United States tax purposes, FP USA does not conduct a trade or business and is therefore deemed to be a disregarded entity (“Disregarded Entity”). Accordingly, FP USA is not subject to income taxes in the United States. ​ The income tax receivable at December 31, 2020 of $196,000 is related to the Company’s Danish tax return for the year ended December 31, 2017. Such amount was received during the year ended December 31, 2021. ​ Deferred Tax The unrecognized deferred tax assets at December 31, 2021 and 2020 are as follows: ​ ​ ​ ​ ​ ​ ​ 2021 2020 ​ USD ‘000 USD ‘000 Tax effect of tax loss carry forwards ​ 7,893 ​ 7,997 Share-based payments ​ 300 480 Other 7 7 Unrecognized deferred tax assets 8,200 8,484 ​ The Group has the following unrecognized deductible temporary differences as of December 31, 2021, 2020 and 2019: ​ ​ ​ ​ ​ ​ ​ ​ ​ ​ ​ ​ ​ ​ ​ ​ Denmark ​ Germany ​ 2021 2020 2019 2021 2020 2019 ​ USD ‘000 USD ‘000 USD ‘000 USD ‘000 USD ‘000 USD ‘000 Unused tax losses ​ 16,357 ​ 15,091 ​ 6,768 ​ 13,449 ​ 14,646 ​ 13,409 Other temporary differences primarily share-based payments 1,396 2,215 2,896 — — — ​ The Danish and German tax loss carry forwards have no expiry date. For Danish tax purposes, the Company’s ability to use tax loss carry forwards in any one year is limited to 100% of the first 8.8 million DKK ($1.3 million based on the December 31, 2021 exchange rate) of taxable income plus 60% of taxable income above 8.8 million DKK. For German tax purposes, FP GmbH’s ability to use tax loss carry forwards in any one year is limited to 100% of the first 1.0 million EUR ($1.1 million based on the December 31, 2021 exchange rate) of taxable income plus 60% of taxable income above 1.0 million EUR. Other deductible temporary differences are not subject to any restrictions. Joint Taxation Groups The Company, Operations and FA are part of a Danish joint taxation group (“Tax Group”) with NB FP Investment General Partner ApS. The Company, Operations and FA are jointly and severally liable with NB FP Investment General Partner ApS for the Tax Group’s Danish tax liabilities. Significant Judgments The Group exercises judgments in evaluating the appropriateness of tax filing positions under applicable tax laws that may be complex and subjective. When exercising such judgments, Management consults with professional tax advisors when initially establishing tax filing positions and consults with professional tax advisors on a current basis in evaluating tax uncertainties as described further below. The most significant judgement at December 31, 2021, is related to the income tax audit in Germany. As discussed in more detail below, management continues to believe that it is probable (i.e., more likely than not) that FP GmbH will not be required to pay additional income taxes to the German tax authorities upon the conclusion of the tax dispute with the German tax authorities. Accordingly, the Group has not recognized a provision in the accompanying consolidated financial statements related to the ongoing income tax audit in Germany. Management notes that such determination is inherently subjective and, if it is incorrect, then FP GmbH may need to pay additional income taxes, interest and/or penalties that could have a material negative effect on FP GmbH and the Company's consolidated financial position, operating results and cash holdings. Tax Uncertainties The Group's Danish, German and United States tax returns are subject to periodic audit by the local tax authorities. Such audits could result in the tax authorities disagreeing with the tax filing positions taken by the Group, which would expose the Group to additional taxes being assessed, including interest and penalties that could be material. The Group exercises significant judgment when determining tax filing positions. The tax rules and regulations are very complex and there can be no assurance that management’s interpretation and application of these rules and regulations to determine tax filing positions will be accepted by the tax authorities. If the tax authorities reject a tax filing position taken by a Group company and the Group company is ultimately unsuccessful in defending such tax filing position, it would likely have a material adverse effect on the Group’s financial position, operating results and cash holdings. Periodically, there are intercompany cross-border transactions between Group companies. There is a risk that the tax authorities could impose additional taxable income or disallow the deductibility of expenses on intercompany cross-border transactions resulting in higher tax obligations in one or more tax jurisdictions. Management’s experience has been that the tax authorities can be aggressive in taking positions that would increase taxable income and/or disallow deductible expenses. If the tax authorities are successful in increasing taxable income and/or disallowing deductible expenses in one or more jurisdictions, it would result in the Group experiencing a higher effective tax rate that could be material. Management consults with professional tax advisors when establishing tax filing positions in connection with intercompany cross-border transactions and believes that the tax filing positions taken are in accordance with tax regulations; however, there is always a risk that the tax authorities could disagree with the tax filing positions taken resulting in additional taxes, interest and penalty becoming due and such amount could be material. See also “Income Tax Audits in Denmark and Germany” below. The Company has taken the position that since FP USA meets the definition of a Disregarded Entity, it is not subject to United States federal or state income tax. In reaching this conclusion, significant judgment was used in evaluating the nature of the operations in the United States, the interpretation of the United States and Danish tax laws, and the income tax treaty between the United States and Denmark. Management consulted with professional tax advisors when establishing this tax filing position and believes that the tax filing positions taken in the United States and Denmark regarding FP USA are correct; however, there is always a risk that the United States or Danish tax authorities could disagree with the tax filing positions taken resulting in additional taxes, interest and penalty becoming due and such amount could be material. During the year ended December 31, 2017, the Company made certain cash payments (the "Deduction") to equity award holders in accordance with amendments to the Company’s Article of Association that were approved by the Company’s shareholders and board of directors. The Company believes the Deduction, that totaled 36.2 million EUR ($43.4 million based on the December 31, 2017 exchange rate), represents, for tax reporting purposes, compensation for services rendered to the Company and is tax deductible for Danish tax purposes in the year ended December 31, 2017. Management consulted with professional tax advisors when establishing this tax filing position and believes that the tax filing position taken with regards to the Deduction is in accordance with tax regulations and that appropriate tax provisions have been made in the accompanying financial statements; however, there is always a risk that the Danish authorities could disagree with the tax filing position taken resulting in additional taxes, interest and penalty becoming due and such amount could be material. There were similar cash payments made to equity award holders during the years ended December 31, 2020, 2019 and 2018 that totaled 248,000 EUR ($278,000 based on the prevailing exchange rate on the date of the transaction), 596,000 EUR ($670,000 based on the prevailing exchange rates on the dates of the transactions) and 650,000 EUR ($761,000 based on the prevailing exchange rates on the dates of the transactions), respectively; however, the aggregate of such amounts are reflected herein as unrecognized deductible temporary differences and disclosed above as unused tax losses in Denmark. As of December 31, 2021, the tax years that remain open for audit by the Danish, German, and United States tax authorities are as follows: ​ ​ ​ ​ Years Denmark 2016 through 2021 Germany 2013 through 2021 United States 2016 through 2021 ​ Income Tax Audits in Denmark and Germany The Danish and German tax authorities conducted a joint tax audit of the Group’s Danish and German income tax returns covering multiple years through the year ended December 31, 2017. The joint tax audit focused primarily on one intercompany transaction that occurred in 2017 between the Company and FP GmbH (the “Transaction”) to ensure the Transaction was conducted at fair value as determined in accordance with generally accepted arm’s length principles applicable to taxing cross-border transactions. The Danish and German tax authorities were unable to reach agreement as to whether the Transaction was conducted at fair value and terminated the joint income tax audit in the second quarter of 2021. As discussed in more detail below, the income tax audit in Denmark concluded with no changes proposed to the Group’s Danish tax filings. The income tax audit in Germany is ongoing and the German tax authorities have indicated that they disagree with FP GmbH’s determination of the fair value of the Transaction and have proposed a material increase in FP GmbH’s 2017 taxable income. Income Tax Audit in Germany On May 21, 2021, the German tax authorities issued a preliminary audit assessment (the “Preliminary Assessment”) that proposed an increase to FP GmbH’s 2017 taxable income of 265.0 million EUR to 312.1 million EUR ($300.4 million and $353.7 million, respectively, based on the December 31, 2021 exchange rate). The Preliminary Assessment alleged that the Transaction was not conducted at fair value. The Company and FP GmbH disagree with the positions taken by the German tax authorities and intend to vigorously defend that the Transaction was conducted at fair value, as determined in accordance with generally accepted arms’ length principles, and no additional income taxes are due in Germany. FP GmbH, with assistance from the Group’s tax advisors, submitted a formal response to the Preliminary Assessment arguing that the Transaction was conducted at fair value and why the Preliminary Assessment is incorrect. Management expects the German tax authorities will issue a final assessment, with few or no changes to the Preliminary Assessment, and levy a tax assessment against FP GmbH that is expected to be material to FP GmbH and the Group. It is uncertain when FP GmbH will receive the final tax assessment. Assuming FP GmbH's taxable income is increased by 265.0 million EUR and offset by FP GmbH's available net tax loss carryforwards of approximately 12 million EUR ($13.4 million based on the December 31, 2021 exchange rate), using the German effective tax rate of 31.9%, and before any applicable interest and/or penalties, this would result in a tax levy of approximate 80.7 million EUR ($91.6 million based on the December 31, 2021 exchange rate). An increase of FP GmbH’s 2017 taxable income in Germany as discussed above without a corresponding offset to the Group’s 2017 Danish tax filing, would result in double taxation. Relief from double taxation can be obtained through entering into a Mutual Agreement Procedure (“MAP”), comprising a government-to-government dispute resolution mechanism, and/or a successful outcome from litigation against the German tax authorities. If relief is sought through a MAP, double taxation will be eliminated; however, there is no assurance that a MAP and/or litigation would eliminate a net increase in the Group’s total income tax expense. A net increase in the Group’s income tax expense could have a material negative effect on the Group’s consolidated financial position, results of operations and cash holdings. At the conclusion of a MAP and/or litigation, if the German tax authorities are successful in increasing FP GmbH’s taxable income and if FP GmbH is unable to pay the related tax levy, the German tax authorities could commence litigation against the Company in Denmark to collect the outstanding balance of the tax levy. If such were to occur, it would likely be time consuming to resolve, very costly to the Company to defend, and could have a material negative effect on the Group’s consolidated financial position, operating results and cash holdings. Based on consultations with the Group’s Danish and German tax advisors and after considering the facts and circumstances underlying the Transaction, the Group’s supporting documentation for the Transaction, the arguments set forth in FP GmbH’s response to the Preliminary Assessment, and the fact that the income tax audit in Denmark concluded with no changes proposed, management continues to believe that it is probable (i.e., more likely than not) that FP GmbH will not be required to pay additional income taxes to the German tax authorities upon the conclusion of a MAP and/or litigation against the German tax authorities. Accordingly, the Group has not recognized a provision related to the ongoing income tax audit in Germany at December 31, 2021. Management notes that such determination is inherently subjective and, if it is incorrect, then FP GmbH may need to pay a tax levy that could have a material negative effect on FP GmbH and the Company’s consolidated financial position, operating results and cash holdings. In the event of a negative outcome in the income tax audit in Germany and subject to the Group’s ability to get relief from double taxation, an increase in FP GmbH’s taxable income would be taxed at the German effective tax rate of 31.9% while reducing the taxable income in Denmark that was taxed at 22.0%. FP GmbH has available tax loss carryforwards that could be used to partially mitigate an increase in FP GmbH’s taxable income from a transfer pricing adjustment. Therefore, an increase in FP GmbH’s taxable income, that is not covered by FP GmbH’s tax loss carryforwards and not subject to minimum taxation rules in Germany, would result in a net increase in the Group’s income tax expense at a rate of approximately 10 percentage points. Assuming FP GmbH’s taxable income is increased by 265.0 million EUR, as set out in the Preliminary Assessment, and offset by FP GmbH’s available tax loss carryforwards of approximately 12 million EUR, subject to the Group’s ability to obtain relief from double taxation in Denmark of 58.3 million EUR ($66.1 million based on the December 31, 2021 exchange rate), it is estimated that the net increase in the Group’s income tax expense, will be approximately 22.4 million EUR ($25.5 million based on the December 31, 2021 exchange rate) before applicable interest and/or penalties. FP GmbH does not have the liquidity to pay a tax levy associated with an increase in FP GmbH’s taxable income of 265.0 million EUR, nor does the Group, without obtaining relief from double taxation from the Danish tax authorities (see below section “Application for Debtor-in-Possession Proceedings” for additional information regarding the potential insolvency of FP GmbH). The Group’s total cash and cash equivalents amount to $70.8 million at December 31, 2021. The cost to pursue litigation in Germany and/or a MAP individually, or in combination with any potential taxes, interest, and penalties due at the ultimate resolution of the litigation and/or MAP, could have a material adverse effect on the Group’s financial position, operating results, and cash holdings. The time period to ultimately settle the tax dispute with the German tax authoriti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0:50:31Z</dcterms:created>
  <dcterms:modified xmlns:dcterms="http://purl.org/dc/terms/" xmlns:xsi="http://www.w3.org/2001/XMLSchema-instance" xsi:type="dcterms:W3CDTF">2022-04-08T20:50:31Z</dcterms:modified>
</cp:coreProperties>
</file>